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Stock-Based Compensation" sheetId="12" state="visible" r:id="rId12"/>
    <sheet xmlns:r="http://schemas.openxmlformats.org/officeDocument/2006/relationships" name="Other Financial Information" sheetId="13" state="visible" r:id="rId13"/>
    <sheet xmlns:r="http://schemas.openxmlformats.org/officeDocument/2006/relationships" name="Investment In Exaro Energy III "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cquisitions and Dispositions (" sheetId="20" state="visible" r:id="rId20"/>
    <sheet xmlns:r="http://schemas.openxmlformats.org/officeDocument/2006/relationships" name="Fair Value Measurements (Tables" sheetId="21" state="visible" r:id="rId21"/>
    <sheet xmlns:r="http://schemas.openxmlformats.org/officeDocument/2006/relationships" name="Derivative Instruments (Tables)" sheetId="22" state="visible" r:id="rId22"/>
    <sheet xmlns:r="http://schemas.openxmlformats.org/officeDocument/2006/relationships" name="Other Financial Information (Ta" sheetId="23" state="visible" r:id="rId23"/>
    <sheet xmlns:r="http://schemas.openxmlformats.org/officeDocument/2006/relationships" name="Investment In Exaro Energy II_2" sheetId="24" state="visible" r:id="rId24"/>
    <sheet xmlns:r="http://schemas.openxmlformats.org/officeDocument/2006/relationships" name="Income Taxes (Tables)" sheetId="25" state="visible" r:id="rId25"/>
    <sheet xmlns:r="http://schemas.openxmlformats.org/officeDocument/2006/relationships" name="Organization and Business (Deta"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Acquisitions and Dispositions -" sheetId="29" state="visible" r:id="rId29"/>
    <sheet xmlns:r="http://schemas.openxmlformats.org/officeDocument/2006/relationships" name="Fair Value Measurements (Detail" sheetId="30" state="visible" r:id="rId30"/>
    <sheet xmlns:r="http://schemas.openxmlformats.org/officeDocument/2006/relationships" name="Derivative Instruments (Derivat" sheetId="31" state="visible" r:id="rId31"/>
    <sheet xmlns:r="http://schemas.openxmlformats.org/officeDocument/2006/relationships" name="Derivative Instruments (Fair Va" sheetId="32" state="visible" r:id="rId32"/>
    <sheet xmlns:r="http://schemas.openxmlformats.org/officeDocument/2006/relationships" name="Derivative Instruments (Operati" sheetId="33" state="visible" r:id="rId33"/>
    <sheet xmlns:r="http://schemas.openxmlformats.org/officeDocument/2006/relationships" name="Stock Based Compensation (NonOp" sheetId="34" state="visible" r:id="rId34"/>
    <sheet xmlns:r="http://schemas.openxmlformats.org/officeDocument/2006/relationships" name="Stock Based Compensation (Optio" sheetId="35" state="visible" r:id="rId35"/>
    <sheet xmlns:r="http://schemas.openxmlformats.org/officeDocument/2006/relationships" name="Other Financial Information (Ba" sheetId="36" state="visible" r:id="rId36"/>
    <sheet xmlns:r="http://schemas.openxmlformats.org/officeDocument/2006/relationships" name="Other Financial Information (Su" sheetId="37" state="visible" r:id="rId37"/>
    <sheet xmlns:r="http://schemas.openxmlformats.org/officeDocument/2006/relationships" name="Investment in Exaro Energy II_3" sheetId="38" state="visible" r:id="rId38"/>
    <sheet xmlns:r="http://schemas.openxmlformats.org/officeDocument/2006/relationships" name="Investment in Exaro Energy II_4" sheetId="39" state="visible" r:id="rId39"/>
    <sheet xmlns:r="http://schemas.openxmlformats.org/officeDocument/2006/relationships" name="Investment in Exaro Energy II_5" sheetId="40" state="visible" r:id="rId40"/>
    <sheet xmlns:r="http://schemas.openxmlformats.org/officeDocument/2006/relationships" name="Long-Term Debt (Details)" sheetId="41" state="visible" r:id="rId41"/>
    <sheet xmlns:r="http://schemas.openxmlformats.org/officeDocument/2006/relationships" name="Income Taxes (Expense Benefit) "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99">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Contango Oil &amp; Gas Company</t>
  </si>
  <si>
    <t>Entity Central Index Key</t>
  </si>
  <si>
    <t>Current Fiscal Year End Date</t>
  </si>
  <si>
    <t>--12-31</t>
  </si>
  <si>
    <t>Entity Filer Category</t>
  </si>
  <si>
    <t>Accelerated Filer</t>
  </si>
  <si>
    <t>Entity Common Stock, Shares Outstanding</t>
  </si>
  <si>
    <t>Entity Current Reporting Status</t>
  </si>
  <si>
    <t>Yes</t>
  </si>
  <si>
    <t>Entity Small Business</t>
  </si>
  <si>
    <t>true</t>
  </si>
  <si>
    <t>Entity Emerging Growth Company</t>
  </si>
  <si>
    <t>CONSOLIDATED BALANCE SHEETS - USD ($) $ in Thousands</t>
  </si>
  <si>
    <t>Dec. 31, 2017</t>
  </si>
  <si>
    <t>CURRENT ASSETS:</t>
  </si>
  <si>
    <t>Cash and cash equivalents</t>
  </si>
  <si>
    <t xml:space="preserve"> </t>
  </si>
  <si>
    <t>Accounts receivable, net</t>
  </si>
  <si>
    <t>Prepaid expenses</t>
  </si>
  <si>
    <t>Current derivative asset</t>
  </si>
  <si>
    <t>Held for sale</t>
  </si>
  <si>
    <t>Total current assets</t>
  </si>
  <si>
    <t>Natural gas and oil properties, successful efforts method of accounting:</t>
  </si>
  <si>
    <t>Proved properties</t>
  </si>
  <si>
    <t>Unproved properties</t>
  </si>
  <si>
    <t>Other property and equipment</t>
  </si>
  <si>
    <t>Accumulated depreciation, depletion and amortization</t>
  </si>
  <si>
    <t>Total property, plant and equipment, net</t>
  </si>
  <si>
    <t>OTHER NON-CURRENT ASSETS:</t>
  </si>
  <si>
    <t>Investments in affiliates</t>
  </si>
  <si>
    <t>Long-term derivative asset</t>
  </si>
  <si>
    <t>Deferred tax asset</t>
  </si>
  <si>
    <t>Other</t>
  </si>
  <si>
    <t>Total other non-current assets</t>
  </si>
  <si>
    <t>TOTAL ASSETS</t>
  </si>
  <si>
    <t>CURRENT LIABILITIES:</t>
  </si>
  <si>
    <t>Accounts payable and accrued liabilities</t>
  </si>
  <si>
    <t>Current derivative liability</t>
  </si>
  <si>
    <t>Current asset retirement obligations</t>
  </si>
  <si>
    <t>Total current liabilities</t>
  </si>
  <si>
    <t>NON-CURRENT LIABILITIES:</t>
  </si>
  <si>
    <t>Long-term debt</t>
  </si>
  <si>
    <t>Long-term derivative liability</t>
  </si>
  <si>
    <t>Asset retirement obligations</t>
  </si>
  <si>
    <t>Other long term liabilities</t>
  </si>
  <si>
    <t>Total non-current liabilities</t>
  </si>
  <si>
    <t>Total liabilities</t>
  </si>
  <si>
    <t>COMMITMENTS AND CONTINGENCIES (NOTE 11)</t>
  </si>
  <si>
    <t>SHAREHOLDERS’ EQUITY:</t>
  </si>
  <si>
    <t>Common stock, $0.04 par value, 50 million shares authorized, 31,029,458 shares issued and 25,584,108 shares outstanding at September 30, 2018, 30,873,470 shares issued and 25,505,715 shares outstanding at December 31, 2017</t>
  </si>
  <si>
    <t>Additional paid-in capital</t>
  </si>
  <si>
    <t>Treasury shares at cost (5,445,350 shares at September 30, 2018 and 5,367,755 shares at December 31, 2017)</t>
  </si>
  <si>
    <t>Retained earnings</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3 Months Ended</t>
  </si>
  <si>
    <t>Sep. 30, 2017</t>
  </si>
  <si>
    <t>REVENUES:</t>
  </si>
  <si>
    <t>Revenues</t>
  </si>
  <si>
    <t>EXPENSES:</t>
  </si>
  <si>
    <t>Operating expenses</t>
  </si>
  <si>
    <t>Exploration expenses</t>
  </si>
  <si>
    <t>Depreciation, depletion and amortization</t>
  </si>
  <si>
    <t>Impairment and abandonment of oil and gas properties</t>
  </si>
  <si>
    <t>General and administrative expenses</t>
  </si>
  <si>
    <t>Total expenses</t>
  </si>
  <si>
    <t>OTHER INCOME (EXPENSE):</t>
  </si>
  <si>
    <t>Gain (loss) from investment in affiliates, net of income taxes</t>
  </si>
  <si>
    <t>Gain (loss) from sale of assets</t>
  </si>
  <si>
    <t>Interest expense</t>
  </si>
  <si>
    <t>Gain (loss) on derivatives, net</t>
  </si>
  <si>
    <t>Other income (expense)</t>
  </si>
  <si>
    <t>Total other income (expense)</t>
  </si>
  <si>
    <t>NET LOSS BEFORE INCOME TAXES</t>
  </si>
  <si>
    <t>Income tax benefit (provision)</t>
  </si>
  <si>
    <t>NET LOSS</t>
  </si>
  <si>
    <t>NET LOSS PER SHARE:</t>
  </si>
  <si>
    <t>Basic (in dollars per share)</t>
  </si>
  <si>
    <t>Diluted (in dollars per share)</t>
  </si>
  <si>
    <t>WEIGHTED AVERAGE COMMON SHARES OUTSTANDING:</t>
  </si>
  <si>
    <t>Basic (in shares)</t>
  </si>
  <si>
    <t>Diluted (in shares)</t>
  </si>
  <si>
    <t>Oil and Condensate [Member]</t>
  </si>
  <si>
    <t>Natural Gas, Production [Member]</t>
  </si>
  <si>
    <t>Natural gas liquids [Member]</t>
  </si>
  <si>
    <t>CONSOLIDATED STATEMENTS OF CASH FLOWS - USD ($) $ in Thousands</t>
  </si>
  <si>
    <t>CASH FLOWS FROM OPERATING ACTIVITIES:</t>
  </si>
  <si>
    <t>Net loss</t>
  </si>
  <si>
    <t>Adjustments to reconcile net loss to net cash provided by operating activities:</t>
  </si>
  <si>
    <t>Impairment of natural gas and oil properties</t>
  </si>
  <si>
    <t>Exploration recovery</t>
  </si>
  <si>
    <t>Gain on sale of assets</t>
  </si>
  <si>
    <t>Loss (gain) from investment in affiliates</t>
  </si>
  <si>
    <t>Stock-based compensation</t>
  </si>
  <si>
    <t>Unrealized loss (gain) on derivative instruments</t>
  </si>
  <si>
    <t>Changes in operating assets and liabilities:</t>
  </si>
  <si>
    <t>Decrease in accounts receivable &amp; other receivables</t>
  </si>
  <si>
    <t>Decrease in prepaids</t>
  </si>
  <si>
    <t>Decrease in inventory</t>
  </si>
  <si>
    <t>Increase (decrease) in accounts payable &amp; advances from joint owners</t>
  </si>
  <si>
    <t>Increase in other accrued liabilities</t>
  </si>
  <si>
    <t>Increase (decrease) in income taxes payable, net</t>
  </si>
  <si>
    <t>Net cash provided by operating activities</t>
  </si>
  <si>
    <t>CASH FLOWS FROM INVESTING ACTIVITIES:</t>
  </si>
  <si>
    <t>Natural gas and oil exploration and development expenditures</t>
  </si>
  <si>
    <t>Additions to furniture &amp; equipment</t>
  </si>
  <si>
    <t>Sale of furniture &amp; equipment</t>
  </si>
  <si>
    <t>Sale of oil &amp; gas properties</t>
  </si>
  <si>
    <t>Sale of energy credits</t>
  </si>
  <si>
    <t>Net cash used in investing activities</t>
  </si>
  <si>
    <t>CASH FLOWS FROM FINANCING ACTIVITIES:</t>
  </si>
  <si>
    <t>Borrowings under credit facility</t>
  </si>
  <si>
    <t>Repayments under credit facility</t>
  </si>
  <si>
    <t>Purchase of treasury stock</t>
  </si>
  <si>
    <t>Net cash provided by (used in) financing activities</t>
  </si>
  <si>
    <t>NET CHANGE IN CASH AND CASH EQUIVALENTS</t>
  </si>
  <si>
    <t>CASH AND CASH EQUIVALENTS, BEGINNING OF PERIOD</t>
  </si>
  <si>
    <t>CASH AND CASH EQUIVALENTS, END OF PERIOD</t>
  </si>
  <si>
    <t>CONSOLIDATED STATEMENT OF SHAREHOLDERS' EQUITY - 9 months ended Sep. 30, 2018 - USD ($) $ in Thousands</t>
  </si>
  <si>
    <t>Common Stock [Member]</t>
  </si>
  <si>
    <t>Additional Paid-In Capital [Member]</t>
  </si>
  <si>
    <t>Treasury Stock [Member]</t>
  </si>
  <si>
    <t>Retained Earnings [Member]</t>
  </si>
  <si>
    <t>Total</t>
  </si>
  <si>
    <t>Balance at Dec. 31, 2017</t>
  </si>
  <si>
    <t>Balance, shares at Dec. 31, 2017</t>
  </si>
  <si>
    <t>Treasury shares at cost</t>
  </si>
  <si>
    <t>Treasury shares at cost, shares</t>
  </si>
  <si>
    <t>Restricted shares activity</t>
  </si>
  <si>
    <t>Restricted shares activity, shares</t>
  </si>
  <si>
    <t>Balance at Sep. 30, 2018</t>
  </si>
  <si>
    <t>Balance, shares at Sep. 30, 2018</t>
  </si>
  <si>
    <t>Organization and Business</t>
  </si>
  <si>
    <t>Organization And Business [Abstract]</t>
  </si>
  <si>
    <t>1. Organization and Business
Contango Oil &amp; Gas Company (collectively with its subsidiaries, “Contango” or the “Company”) is a Houston, Texas based, independent oil and natural gas company. The Company’s business is to maximize production and cash flow from its offshore properties in the shallow waters of the Gulf of Mexico (“GOM”) and onshore properties in Texas and Wyoming and to use that cash flow to explore, develop, exploit, increase production from and acquire crude oil and natural gas properties in West Texas, the onshore Texas Gulf Coast and the Rocky Mountain regions of the United States.
The following table lists the Company’s primary producing areas as of September 30, 2018:
Location
Formation
Gulf of Mexico
Offshore Louisiana - water depths less than 300 feet
Southern Delaware Basin, Pecos County, Texas
Wolfcamp
Madison and Grimes counties, Texas
Woodbine (Upper Lewisville)
Other Texas Gulf Coast
Conventional and smaller unconventional formations
Zavala and Dimmit counties, Texas
Buda / Eagle Ford
Weston County, Wyoming
Muddy Sandstone
Sublette County, Wyoming
Jonah Field (1)
(1)
Through a 37% equity investment in Exaro Energy III LLC (“Exaro”). Production associated with this investment is not included in the Company’s reported production results for all periods shown in this report.
The Company’s 2018 capital program has focused on the development of its 15,500 gross (6,600 net) acres in the Southern Delaware Basin. Additionally, the Company will continue to identify opportunities for cost efficiencies in all areas of its operations, maintain core leases and continue to identify new resource potential opportunities internally and, where appropriate and assuming the Company has adequate capital to do so, through acquisition. Due to the increasing uncertainty surrounding the availability of takeaway capacity in the Permian Basin (the “Basin”), the resulting increase in negative oil and natural gas price differentials in the Basin, and pending the Company’s review of liquidity-enhancing options, the Company has decided to temporarily reduce its emphasis on developmental drilling and will instead concentrate on preserving its leased acreage position by addressing lease expirations through lease extensions and/or drilling, where necessary, and reducing outstanding debt through a reduction in general and administrative costs and non-core asset rationalization. The Company continuously monitors the commodity price environment, including its stability, forecast and geographic price differentials, and, if warranted, will make adjustments to its capital program as the year progresses. The Company also continues to evaluate new organic opportunities for growth and will continue to evaluate pursuing stressed or distressed acquisition opportunities that may arise in the current commodity price environment. Acquisition efforts will be focused on areas in which the Company can leverage its geological and operational experience and expertise to exploit identified drilling opportunities and where it can develop an inventory of additional drilling prospects that the Company believes will enable it to economically grow production and add reserves.</t>
  </si>
  <si>
    <t>Summary of Significant Accounting Policies</t>
  </si>
  <si>
    <t>Summary Of Significant Accounting Policies [Abstract]</t>
  </si>
  <si>
    <t>2. Summary of Significant Accounting Policies
The accounting policies followed by the Company are set forth in the notes to the Company’s audited consolidated financial statements included in its Annual Report on Form 10-K for the year ended December 31, 2017 (the “2017 Form 10-K”) filed with the Securities and Exchange Commission (“SEC”). Please refer to the notes to the financial statements included in the 2017 Form 10-K for additional details of the Company’s financial condition, results of operations and cash flows. No material items included in those notes have changed except as a result of normal transactions in the interim or as disclosed within this report.
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7 Form 10-K. These unaudited interim consolidated results of operations for the nine months ended September 30, 2018 are not necessarily indicative of the results that may be expected for the year ending December 31, 2018.
The Company’s consolidated financial statements include the accounts of Contango Oil &amp; Gas Company and its subsidiaries, after elimination of all material intercompany balances and transactions. All wholly owned subsidiaries are consolidated. The investment in Exaro by the Company’s wholly owned subsidiary, Contaro Company, is accounted for using the equity method of accounting, and therefore, the Company does not include its share of individual operating results or production in those reported for the Company’s consolidated results of operations.
Liquidity and Going Concern
Over the past few months, the Company has been in discussions with its current lenders and other sources of capital regarding a possible refinancing and/or replacement of its existing RBC Credit Facility, which matures on October 1, 2019. The refinancing or replacement of the RBC Credit Facility could be made in conjunction with an issuance of unsecured or non-priority secured debt or preferred or common equity, non-core property monetization, potential monetization of certain midstream and/or water handling facilities, etc. or a combination of the foregoing. These discussions have included a possible new, replacement or extended credit facility that would be expected to provide additional borrowing capacity for future capital expenditures. There is no assurance, however, that such discussions will result in a refinancing of the RBC Credit Facility on acceptable terms, if at all, or provide any specific amount of additional liquidity for future capital expenditures. Without any further extension of the RBC Credit Facility, it will be reflected as a current liability on the Company’s December 31, 2018 balance sheet, which may further limit its access to capital. These conditions raise substantial doubt about the Company’s ability to continue as a going concern. However, the accompanying financial statements have been prepared assuming the Company will continue to operate as a going concern, which contemplates the realization of assets and the satisfaction of liabilities in the normal course of business. The accompanying financial statements do not include adjustments that might result from the outcome of the uncertainty, including any adjustments to reflect the possible future effects of the recoverability and classification of recorded asset amounts or amounts and classifications of liabilities that might be necessary should the Company be unable to continue as a going concern. Management has concluded that their plans alleviate the substantial doubt about the Company’s ability to continue as a going concern.
Oil and Gas Properties - Successful Efforts
The Company’s application of the successful efforts method of accounting for its natural gas and oil exploration and production activities requires judgment as to whether particular wells are developmental or exploratory, since exploratory costs and the costs related to exploratory wells that are determined to not have proved reserves must be expensed whereas developmental costs are capitalized. The results from a drilling operation can take considerable time to analyze, and the determination that commercial reserves have been discovered requires both judgment and application of industry experience. Wells may be completed that are assumed to be productive and actually deliver natural gas and oil in quantities insufficient to be economic, which may result in the abandon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natural gas and oil field are typically treated as development costs and capitalized, but often these seismic programs extend beyond the proved reserve areas, and therefore, management must estimate the portion of seismic costs to expense as exploratory. The evaluation of natural gas and oil leasehold acquisition costs included in unproved properties requires management's judgment of exploratory costs related to drilling activity in a given area. Drilling activities in an area by other companies may also effectively condemn leasehold positions.
Impairment of Long-Lived Asset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The Company recognized $72.2 million and $74.9 million in non-cash proved property impairment charges for the three and nine months ended September 30, 2018, respectively. Included in proved property impairment expense for the three and nine months ended September 30, 2018 was a $59.4 million and a $61.7 million impairment, respectively, of the carrying costs of its Gulf of Mexico properties primarily due to revised proved reserve estimates made during the quarter ended September 30, 2018 as a result of new bottom hole pressure data gathered during the planned installation of a second stage compression in the Company’s Eugene Island 11 field. The revised reserve estimates, prepared by the Company’s third party engineers, resulted in the present value, discounted at a 10% rate (“PV-10”), of its offshore reserves being reduced to a total PV-10 of $97.2 million, a decrease of $9.8 million, thereby necessitating the requirement to reduce the carrying costs of the Gulf of Mexico properties. The three and nine months ended September 30, 2018 also included an onshore proved property impairment expense of $12.8 million and $13.2 million, respectively, of which $12.8 million impairment was related to the impairment of certain of its non-core properties in Southeast Texas that were reduced to their fair value as a result of a planned sale. See Note 3 – “Acquisitions and Dispositions” for further information regarding the sale of certain non-core properties in Southeast Texas. No impairment of proved properties was recognized during the three and nine months ended September 30, 2017.
Unproved properties are reviewed quarterly to determine if there has been impairment of the carrying value, with any such impairment charged to expense in the period. The Company recognized impairment expense of approximately $0.1 million and approximately $1.3 million for the three and nine months ended September 30, 2018, respectively, related to impairment of certain non-core unproved properties primarily due to expiring leases. The Company recognized no impairment of unproved properties for the three months ended September 30, 2017 and $1.4 million in impairment expense for the nine months ended September 30, 2017 related to the partial impairment of two unused offshore platforms that were subsequently sold.
Net Loss Per Common Share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For the three and nine months ended September 30, 2018, the Company excluded 561,502 and 777,725 shares or units of potentially dilutive securities, respectively, as they were antidilutive. For the three and nine months ended September 30, 2017, the Company excluded 931,666 and 908,394 shares or units of potentially dilutive securities, respectively, as they were antidilutive.
Subsidiary Guarantees
Contango Oil &amp; Gas Company, as the parent company (the “Parent Company”), has filed a registration statement on Form S-3 with the SEC to register, among other securities, debt securities that the Parent Company may issue from time to time. Any such debt securities would likely be guaranteed on a full and unconditional basis by each of the Company’s current subsidiaries and any future subsidiaries specified in any future prospectus supplement (each a “Subsidiary Guarantor”). Each of the Subsidiary Guarantors is wholly 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 has one wholly owned subsidiary that is inactive and not a Subsidiary Guarantor. The Parent Company’s wholly owned subsidiaries do not have restricted assets that exceed 25% of net assets as of the most recent fiscal year end that may not be transferred to the Parent Company in the form of loans, advances or cash dividends by such subsidiary without the consent of a third party.
Revenue Recognition
Adoption of ASC 606
As of January 1, 2018 the Company adopted Accounting Standards Codification Topic 606 – Revenue from Contracts with Customers (“ASC 606”), which supersedes the revenue recognition requirements and industry-specific guidance under Accounting Standards Codification Top 605 – Revenue Recognition (“ASC 605”). The Company adopted ASC 606 using the modified retrospective method which allows the Company to apply the new standard to all new contracts entered into after December 31, 2017 and all existing contracts for which all (or substantially all) of the revenue has not been recognized under legacy revenue guidance prior to December 31, 2017. The Company identified no material impact on its historical revenues upon initial application of ASC 606, and as such has not recognized any cumulative catch-up effect to the opening balance of the Company’s shareholders’ equity as of January 1, 2018.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Revenue from Contracts with Customers
Sales of oil, condensate, natural gas and natural gas liquids (“NGLs”) are recognized at the time control of the products are transferred to the customer. Based upon the Company’s current purchasers’ past experience and expertise in the market, collectability is probable, and there have not been payment issues with the Company’s purchasers over the past year or currently. Generally, the Company’s gas processing and purchase agreements indicate that the processors take control of the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When sales volumes exceed the Company’s entitled share, a production imbalance occurs. If production imbalance exceeds the Company’s share of the remaining estimated proved natural gas reserves for a given property, the Company records a liability. Production imbalances have not had and currently do not have a material impact on the financial statements, and this did not change with the adoption of ASC 606.
Transaction Price Allocated to Remaining Performance Obligations
Generally, the Company’s contracts have an initial term of one year or longer but continue month to month unless written notification of termination in a specified time period is provided by either party to the contract. The Company has used the practical expedient in ASC 606 which states that the Company is not required to disclose that transaction price allocated to remaining performance obligations if the variable consideration is allocated entirely to a wholly unsatisfied performance obligation. Future volumes are wholly unsatisfied, and disclosure of the transaction price allocated to remaining performance obligation is not required.
Contract Balances
The Company receives purchaser statements from the majority of its customers but there are a few contracts where the Company prepares the invoice. Payment is unconditional upon receipt of the statement or invoice. Accordingly, the Company’s product sales contracts do not give rise to contract assets or liabilities under ASC 606. The majority of the Company’s contract pricing provisions are tied to a market index, with certain adjustments based on, among other factors, whether a well delivers to a gathering or transmission line, quality of the oil or natural gas, and supply and demand conditions. The price of these commodities fluctuates to remain competitive with supply.
Prior Period Performance Obligations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Impact of Adoption of ASC 606
The Company has reviewed all of its natural gas, NGLs, residue gas, condensate and crude oil sales contracts to assess the impact of the provisions of ASC 606. Based upon the Company’s review, there were no required changes to the recording of residue gas or condensate and crude oil contracts. Certain NGL and natural gas contracts would require insignificant changes to the recording of transportation, gathering and processing fees as net to revenue or as an expense. The Company concluded that these minor changes were not material to its operating results on a quantitative or qualitative basis. Therefore, there was no impact to its results of operations for the nine months ended September 30, 2018. The Company has modified procedures to its existing internal controls relating to revenue by reviewing for any significant increase in sales level, primarily on gas processing or gas purchasing contracts, on a quarterly basis to monitor the significance of gross revenue versus net revenue and expenses under ASC 606. As under previous revenue guidance, the Company will continue to review all new or modified revenue contracts on a quarterly basis for proper treatment.
Recent Accounting Pronouncements
Leases: In February 2016, the Financial Accounting Standards Board (“FASB”) issued Accounting Standards Update (“ASU”)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treatment of leases and that proposed in ASU 2016-02 is the recognition of lease assets and lease liabilities by lessees for those leases classified as operating leases. ASU 2016-02 requires lessees to recognize assets and liabilities arising from leases on the balance sheet. In transition, lessees and lessors are required to recognize and measure leases at the beginning of the earliest period presented using a modified retrospective approach. For public entities, ASU 2016-02 is effective for financial statements issued for fiscal years beginning after December 15, 2018, including interim periods within those fiscal years; early application is permitted. The Company has commenced analyzing its leases for evaluation and will continue to assess the impact this may have on its financial position, results of operations and cash flows.
In January 2018, the FASB issued ASU 2018-01 – Leases (Topic 842): Land Easement Practical Expedient for Transition to Topic 842. The amendments in ASU 2018-01 permit an entity to elect an optional transition practical expedient to not evaluate under Topic 842 land easements (right of way payments) that exist or expired before the entity’s adoption of Topic 842 and that were not previously accounted for as leases under Topic 840. Right of way payments do not have a material impact on the Company’s results of operations and the Company plans to elect the practical expedient to evaluate right of way payments prospectively on adoption of Topic 842.
In July 2018, the FASB issued ASU 2018-10 – Codification Improvements to Topic 842, Leases. The amendments in ASU 2018-10 affect narrow aspects of the guidance issued in the amendments in ASU 2016-02 – Leases (Topic 842). For public entities, ASU 2018-10 is effective for financial statements issued for fiscal years beginning after December 15, 2018, including interim periods within those fiscal years; early application is permitted. The Company is currently evaluating the provisions of this update and assessing the impact, if any, it may have on its financial position and results of operations.
In July 2018, the FASB issued ASU 2018-11 – Leases (Topic 842) Targeted Improvements. The FASB has been assisting stakeholders with implementation questions and issues as organizations prepare to adopt ASU 2016-02. Many stakeholders inquired about the following two requirements: Comparative reporting requirements for initial adoption and, for lessors only, separating lease and non-lease components in a contract and allocating the consideration in the contract to the separate components. The amendments in ASU 2018-11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e amendments in ASU 2018-11 provide lessors with a practical expedient, by class of underlying asset, to not separate non-lease components from the associated lease component. The Company is currently evaluating the provisions of this update and assessing the impact, if any, it may have on its financial position and results of operations.
Other: In August 2018, the FASB issued ASU 2018-13 – Fair Value Measurement (Topic 820). The amendments in ASU 2018-13 modify the disclosure requirements on fair value measurements in Topic 820. The amendments in this update are effective for all entities for fiscal years, and interim periods within those fiscal years, beginning after December 15, 2019. The provisions of this update are not expected to have a material impact on the Company’s financial position or results of operations.</t>
  </si>
  <si>
    <t>Acquisitions and Dispositions</t>
  </si>
  <si>
    <t>Business Combinations [Abstract]</t>
  </si>
  <si>
    <t xml:space="preserve">3. Acquisitions and Dispositions
On September 11, 2018, the Company entered into a definitive agreement to divest certain of its non-core assets in Liberty and Hardin Counties in Southeast Texas. These assets held for sale are recorded at the lower of their carrying value or fair value less cost to sell. As a result of this planned sale, the Company reduced the value of the assets to their fair value and recorded an impairment of approximately $12.8 million during the three months ended September 30, 2018 in “Impairment and abandonment of oil and gas properties” in the Company’s consolidated statement of operations. The sale was completed on November 2, 2018 for cash proceeds of $6.0 million. This planned disposition did not qualify as a discontinued operation.
The major categories of assets and liabilities for these assets held for sale were:
September 30, 2018
(in thousands)
Assets classified as held for sale:
Accounts receivable
$
1,748
Property and equipment, at cost:
Oil and natural gas properties; successful efforts method
46,855
Accumulated depreciation, depletion and impairment
(38,607)
Property and equipment, net
8,248
Total assets classified as held for sale
$
9,996
Liabilities associated with assets held for sale:
Current liabilities:
Revenue payable
$
(784)
Accrued liabilities
(580)
Current asset retirement obligations
(76)
Total current liabilities
(1,440)
Asset retirement obligations
(2,155)
Total liabilities associated with assets held for sale
$
(3,595)
On May 25, 2018, the Company sold its non-operated assets located in Starr County, Texas for a cash purchase price of $0.6 million. The Company recorded a net gain of $1.3 million after removal of the asset retirement obligations associated with the sold properties and final closing adjustments.
On March 28, 2018, the Company sold its operated Eagle Ford Shale assets located in Karnes County, Texas for a cash purchase price of $21.0 million. The Company recorded a net gain of $9.5 million, after final closing adjustments.
Effective February 1, 2017, the Company sold to a third party all of its assets in the Bob West North area and its operated assets in the Escobas area, both located in Southeast Texas, for a cash purchase price of $650,000. The Company recorded a net gain of $2.9 million after removal of the asset retirement obligations associated with the sold properties. </t>
  </si>
  <si>
    <t>Fair Value Measurements</t>
  </si>
  <si>
    <t>Fair Value Measurements [Abstract]</t>
  </si>
  <si>
    <t>4. Fair Value Measurements
Pursuant to Accounting Standards Codification Topic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 sets forth, by level within the fair value hierarchy, the Company’s financial assets and liabilities that were accounted for at fair value as of September 30, 2018.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Fair value information for financial assets and liabilities was as follows as of September 30, 2018 (in thousands):
Total
Fair Value Measurements Using
Carrying Value
Level 1
Level 2
Level 3
Derivatives
Commodity price contracts - assets
$
82
$
—
$
82
$
—
Commodity price contracts - liabilities
$
(3,877)
$
—
$
(3,877)
$
—
Derivatives listed above are recorded in “Current derivative asset or liability” and “Long-term derivative asset or liability” on the Company’s consolidated balance sheet and include swaps and costless collars that are carried at fair value. The Company records the net change in the fair value of these positions in "Gain (loss) on derivatives, net" in its consolidated statements of operations. The Company is able to value the assets and liabilities based on observable market data for similar instruments, which resulted in reporting its derivatives as Level 2. This observable data includes the forward curves for commodity prices based on quoted market prices and implied volatility factors related to changes in the forward curves. See Note 5 - "Derivative Instruments" for additional discussion of derivatives.
As of September 30, 2018, the Company's derivative contracts were all with certain members of its credit facility lending group, which are major financial institutions with investment grade credit ratings which are believed to have minimal credit risk. As such, the Company is exposed to credit risk to the extent of nonperformance by the counterparties in the derivative contracts discussed above; however, the Company does not anticipate such nonperformance.
Estimates of the fair value of financial instruments are made in accordance with the requirements of Accounting Standards Codification Topic 825, Financial Instruments. The estimated fair value amounts are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credit facility with the Royal Bank of Canada and other lenders (the “RBC Credit Facility”) approximates carrying value because the facility interest rate approximates current market rates and is reset at least every nine months. See Note 9 - "Long-Term Debt" for further information.
Impairments
The Company tests proved oil and natural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gas properties on a field by field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Because these significant fair value inputs are typically not observable, impairments of long-lived assets are classified as a Level 3 fair value measure.
Unproved properties are reviewed quarterly to determine if there has been impairment of the carrying value, with any such impairment charged to expense in the period.
Asset Retirement Obligations
The initial measurement of asset retirement obligations at fair value is calculated using discounted cash flow techniques and based on internal estimates of future retirement costs associated with oil and gas properties. The factors used to determine fair value include, but are not limited to, estimated future plugging and abandonment costs and expected lives of the related reserves. As there is no corroborating market activity to support the assumptions used, the Company has designated these liabilities as Level 3.</t>
  </si>
  <si>
    <t>Derivative Instruments</t>
  </si>
  <si>
    <t>Derivative Instruments [Abstract]</t>
  </si>
  <si>
    <t>5. Derivative Instruments
The Company is exposed to certain risks relating to its ongoing business operations, such as commodity price risk. Derivative contracts are typically utilized to hedge the Company's exposure to price fluctuations and reduce the variability in the Company's cash flows associated with anticipated sales of future oil and natural gas production. The Company typic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crude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s in light of changes in production, market conditions and commodity price forecasts.
As of September 30, 2018, the Company’s natural gas and oil derivative positions consisted of swaps and costless collars. Swaps are designed so that the Company receives or makes payments based on a differential between fixed and variable prices for crude oil and natural gas. A costless collar consists of a purchased put option and a sold call option, which establishes a minimum and maximum price, respectively, that the Company will receive for the volumes under the contract.
It is the Company's policy to enter into derivative contracts only with counterparties that are creditworthy institutions deemed by management as competent and competitive market makers. The Company does not post collateral, nor is it exposed to potential margin calls, under any of these contracts, as they are secured under the RBC Credit Facility. See Note 9 – “Long-Term Debt” for further information regarding the RBC Credit Facility.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Gain (loss) on derivatives, net” on the consolidated statements of operations.
As of September 30, 2018, the following derivative instruments were in place (fair value in thousands):
Commodity
Period
Derivative
Volume/Month
Price/Unit
Fair Value
Natural Gas
Oct 2018
Swap
70,000 MMBtus
$
3.07 (1)
Natural Gas
Nov 2018 - Dec 2018
Swap
320,000 MMBtus
$
3.07 (1)
Oil
Oct 2018
Collar
20,000 Bbls
$
52.00 - 56.85 (2)
Oil
Nov 2018 - Dec 2018
Collar
15,000 Bbls
$
52.00 - 56.85 (2)
Oil
Oct 2018 - Dec 2018
Collar
2,000 Bbls
$
52.00 - 58.76 (3)
Oil
Nov 2018 - Dec 2018
Collar
5,000 Bbls
$
58.00 - 68.00 (2)
Oil
Oct 2018
Swap
3,000 Bbls
$
70.11 (3)
Oil
Nov 2018 - Dec 2018
Swap
6,000 Bbls
$
70.11 (3)
Oil
Jan 2019 - Dec 2019
Collar
4,000 Bbls
$
52.00 - 59.45 (3)
Oil
Jan 2019 - Dec 2019
Collar
7,000 Bbls
$
50.00 - 58.00 (2)
Oil
Jan 2019 - July 2019
Swap
6,000 Bbls
$
66.10 (3)
Total net fair value of derivative instruments
$
(3,795)
(1)
Based on Henry Hub NYMEX natural gas prices.
(2)
Based on Argus Louisiana Light Sweet crude oil prices.
(3)
Based on West Texas Intermediate crude oil prices.
The following summarizes the fair value of commodity derivatives outstanding on a gross and net basis as of September 30, 2018 (in thousands):
Gross
Netting (1)
Total
Assets
$
82
$
—
$
82
Liabilities
$
(3,877)
$
—
$
(3,877)
(1) Represents counterparty netting under agreements governing such derivatives.
The following summarizes the fair value of commodity derivatives outstanding on a gross and net basis as of December 31, 2017 (in thousands):
Gross
Netting (1)
Total
Assets
$
1,188
$
(1,188)
$
—
Liabilities
$
(2,431)
$
1,188
$
(1,243)
(1) Represents counterparty netting under agreements governing such derivatives.
The following table summarizes the effect of derivative contracts on the consolidated statements of operations for the three and nine months ended September 30, 2018 and 2017 (in thousands):
Three Months Ended September 30,
Nine Months Ended September 30,
2018
2017
2018
2017
Crude oil contracts
$
(1,136)
$
342
$
(2,846)
$
879
Natural gas contracts
57
179
436
(102)
Realized gain (loss)
$
(1,079)
$
521
$
(2,410)
$
777
Crude oil contracts
$
(152)
$
(661)
$
(1,747)
$
156
Natural gas contracts
(88)
131
(804)
3,641
Unrealized gain (loss)
$
(240)
$
(530)
$
(2,551)
$
3,797
Gain (loss) on derivatives, net
$
(1,319)
$
(9)
$
(4,961)
$
4,574
In October 2018, the Company entered into the following additional derivative contracts with certain members of its credit facility lenders:
Commodity
Period
Derivative
Volume/Month
Price/Unit
Natural Gas
Nov 2018 - Dec 2018
Swap
200,000 MMBtus
$
3.35 (1)
Natural Gas
Nov 2018 - Dec 2018
Swap
100,000 MMBtus
$
3.21 (1)
Natural Gas
Jan 2019 - Mar 2019
Swap
600,000 MMBtus
$
3.21 (1)
Natural Gas
Apr 2019 - July 2019
Swap
600,000 MMBtus
$
2.75 (1)
Natural Gas
Aug 2019 - Oct 2019
Swap
100,000 MMBtus
$
2.75 (1)
Natural Gas
Nov 2019 - Dec 2019
Swap
500,000 MMBtus
$
2.75 (1)
Oil
Nov 2018 - Dec 2018
Collar
7,000 Bbls
$
70.00 - 77.65 (2)
Oil
Jan 2019 - June 2019
Collar
12,000 Bbls
$
70.00 - 76.25 (2)
Oil
July 2019
Swap
12,000 Bbls
$
72.10 (2)
Oil
Aug 2019 - Oct 2019
Swap
9,000 Bbls
$
72.10 (2)
Oil
Nov 2019 - Dec 2019
Swap
12,000 Bbls
$
72.10 (2)
(1)
Based on Henry Hub NYMEX natural gas prices.
(2)
Based on West Texas Intermediate crude oil prices.</t>
  </si>
  <si>
    <t>Stock-Based Compensation</t>
  </si>
  <si>
    <t>Stock-Based Compensation [Abstract]</t>
  </si>
  <si>
    <t>6. Stock-Based Compensation
The Company recognized approximately $3.8 million and $4.6 million in stock compensation expense during the nine months ended September 30, 2018 and 2017, respectively, for equity awards granted to its officers, employees and directors. As of September 30, 2018, an additional $2.6 million of compensation expense remained to be recognized over the remaining weighted-average vesting period of 1.4 years. This includes expense related to restricted stock, Performance Stock Units (“PSUs”) and stock options.
Restricted Stock
During the nine months ended September 30, 2018, the Company granted 225,782 shares of restricted common stock, which vest over three years, to executive officers as part of their overall compensation package. Additionally, the Company granted 82,500 shares of restricted common stock, which vest over one year, to directors pursuant to the Company’s Director Compensation Plan. The weighted average fair value of the restricted shares granted during the nine months ended September 30, 2018, was $3.76 per share with a total fair value of approximately $1.2 million with no adjustment for an estimated weighted average forfeiture rate. During the nine months ended September 30, 2018, 152,294 restricted shares were forfeited by former employees, of which 105,800 were related to the resignation of the Company’s former President and CEO in September 2018. The aggregate intrinsic value of restricted shares forfeited during the nine months ended September 30, 2018 was approximately $1.0 million. Approximately 1.5 million shares remained available for grant under the Amended and Restated 2009 Incentive Compensation Plan as of September 30, 2018, assuming PSUs are settled at 100% of target.
During the nine months ended September 30, 2017, the Company granted 383,376 shares of restricted common stock, which vest over three years, to new and existing employees as part of their overall compensation package and 74,325 shares of restricted common stock, which vest over one year, to directors pursuant to the Company’s Director Compensation Plan. The weighted average fair value of the restricted shares granted during the nine months ended September 30, 2017, was $7.55 per share with a total fair value of approximately $3.5 million after adjustment for an estimated weighted average forfeiture rate of 5.7%. During the nine months ended September 30, 2017, 128,615 restricted shares were forfeited by former employees. The aggregate intrinsic value of restricted shares forfeited during the nine months ended September 30, 2017 was approximately $1.3 million.
Performance Stock Units
During the nine months ended September 30, 2018, the Company granted 190,782 PSUs to executive officers as part of their overall compensation package, at a weighted average fair value of $7.69 per unit. During the nine months ended September 30, 2017, the Company granted 30,000 PSUs to a new employee, at a weighted average fair value of $8.32 per unit. An additional 160,908 PSUs were granted to executive officers, as part of their overall compensation package, at a value of $13.91 per unit during the nine months ended September 30, 2017. All fair value prices were determined using the Monte Carlo simulation model. During the nine months ended September 30, 2018 and 2017, 182,227 and 94,063 PSUs were forfeited by former employees, respectively. 153,127 of the PSU forfeitures in 2018 were related to the resignation of the Company’s former President and CEO in September 2018. PSUs represent the opportunity to receive shares of the Company's common stock at the time of settlement. The number of shares to be awarded upon settlement of these PSUs may range from 0% to 300% of the number of PSUs awarded contingent upon the achievement of certain share price appreciation targets as compared to a peer group index. The PSUs vest and settlement is determined after a three year period.
Compensation expense associated with PSUs is based on the grant date fair value of a single PSU as determined using the Monte Carlo simulation model which utilizes a stochastic process to create a range of potential future outcomes given a variety of inputs. As it is contemplated that the PSUs will be settled with shares of the Company's common stock after three years, the PSU awards are accounted for as equity awards, and the fair value is calculated on the grant date. The simulation model calculates the payout percentage based on the stock price performance over the performance period. The concluded fair value is based on the average achievement percentage over all the iterations. The resulting fair value expense is amortized over the life of the PSU award.
Stock Options
Under the fair value method of accounting for stock options, cash flows from the exercise of stock options resulting from tax benefits in excess of recognized cumulative compensation cost (excess tax benefits) are classified as financing cash flows. For the nine months ended September 30, 2018 and 2017, there was no excess tax benefit recognized.
Compensation expense related to stock option grants are recognized over the stock option’s vesting period based on the fair value at the date the options are granted. The fair value of each option is estimated as of the date of grant using the Black-Scholes options-pricing model. No stock options were granted during the nine months ended September 30, 2018 or 2017.
During the nine months ended September 30, 2018, no stock options were exercised and 4,500 were forfeited by former employees. During the nine months ended September 30, 2017, no stock options were exercised and stock options for 17,072 shares of common stock were forfeited by former employees.</t>
  </si>
  <si>
    <t>Other Financial Information</t>
  </si>
  <si>
    <t>Other Financial Information [Abstract]</t>
  </si>
  <si>
    <t>7. Other Financial Information
The following table provides additional detail for accounts receivable, prepaid expenses and other, and accounts payable and accrued liabilities which are presented on the consolidated balance sheets (in thousands):
September 30, 2018
December 31, 2017
Accounts receivable:
Trade receivables
$
4,908
$
6,565
Receivable for Alta Resources distribution
1,993
1,993
Joint interest billings
3,649
4,030
Income taxes receivable
424
424
Other receivables
764
828
Allowance for doubtful accounts
(781)
(781)
Total accounts receivable
$
10,957
$
13,059
Prepaid expenses and other:
Prepaid insurance
$
874
$
1,177
Other
317
715
Total prepaid expenses and other
$
1,191
$
1,892
Accounts payable and accrued liabilities:
Royalties and revenue payable
$
19,804
$
18,181
Advances from partners
4,104
2,243
Accrued exploration and development
11,164
8,400
Trade payables
7,917
9,559
Accrued general and administrative expenses
3,019
2,960
Accrued operating expenses
1,557
1,654
Other accounts payable and accrued liabilities
5,334
3,758
Total accounts payable and accrued liabilities
$
52,899
$
46,755
Included in the table below is supplemental cash flow disclosures and non-cash investing activities during the nine months ended September 30, 2018 and 2017 (in thousands):
Nine Months Ended September 30,
2018
2017
Cash payments:
Interest payments
$
3,846
$
2,501
Income tax payments
$
81
$
708
Non-cash investing activities in the consolidated statements of cash flows:
Increase (decrease) in accrued capital expenditures
$
2,764
$
(10,142)</t>
  </si>
  <si>
    <t>Investment In Exaro Energy III LLC</t>
  </si>
  <si>
    <t>Investment In Exaro Energy III LLC [Abstract]</t>
  </si>
  <si>
    <t>8. Investment in Exaro Energy III LLC
The Company maintains an ownership interest in Exaro of approximately 37%.
The following table (in thousands) presents unaudited condensed balance sheet data for Exaro as of September 30, 2018 and December 31, 2017. The balance sheet data was derived from Exaro’s balance sheet as of September 30, 2018 and December 31, 2017 and was not adjusted to represent the Company’s percentage of ownership interest in Exaro. The Company’s share in the equity of Exaro at September 30, 2018 was approximately $18.3 million.
September 30, 2018
December 31, 2017
Current assets (1)
$
13,112
$
17,063
Non-current assets:
Net property and equipment
75,769
82,450
Gas processing deposit
1,150
1,150
Other non-current assets
8
390
Total non-current assets
76,927
83,990
Total assets
$
90,039
$
101,053
Current liabilities (2)
$
35,335
$
6,199
Non-current liabilities:
Long-term debt
—
40,375
Other non-current liabilities
4,381
3,858
Total non-current liabilities
4,381
44,233
Members' equity
50,323
50,621
Total liabilities &amp; members' equity
$
90,039
$
101,053
(1)
Approximately $10.5 million and $12.8 million of current assets as of September 30, 2018 and December 31, 2017, respectively, is cash.
(2)
Approximately $30.2 million of current liabilities as of September 30, 2018 is the senior loan facility maturing September 26, 2019.
The following table (in thousands) presents the unaudited condensed results of operations for Exaro for the three and nine months ended September 30, 2018 and 2017. The results of operations for the three and nine months ended September 30, 2018 and 2017 were derived from Exaro’s financial statements for the respective periods. The income statement data below was not adjusted to represent the Company’s ownership interest but rather reflects the results of Exaro as a company. The Company’s share in Exaro’s results of operations recognized for the three months ended September 30, 2018 and 2017 was a loss of $0.3 million, net of no tax expense, and a gain of $0.5 million, net of no tax expense, respectively. The Company’s share in Exaro’s results of operations recognized for the nine months ended September 30, 2018 and 2017 was a loss of $38,000, net of no tax expense, and a gain of $2.5 million, net of no tax expense, respectively.
Three Months Ended September 30,
Nine Months Ended September 30,
2018
2017
2018
2017
Production:
Oil (thousand barrels)
17
24
60
77
Gas (million cubic feet)
1,882
2,216
5,763
6,797
Total (million cubic feet equivalent)
1,984
2,360
6,123
7,260
Oil and natural gas sales
$
6,153
$
7,483
$
18,991
$
24,499
Gain (loss) on derivatives
(867)
318
178
3,720
Less:
Lease operating expenses
3,094
2,928
9,763
10,914
Depreciation, depletion, amortization &amp; accretion
2,502
2,143
7,230
6,734
General &amp; administrative expense
454
701
1,159
2,308
Income (loss) from continuing operations
(764)
2,029
1,017
8,263
Net interest expense
(470)
(629)
(1,550)
(1,582)
Net income (loss)
$
(1,234)
$
1,400
$
(533)
$
6,681
Exaro's results of operations do not include income taxes because Exaro is treated as a partnership for tax purposes.</t>
  </si>
  <si>
    <t>Long-Term Debt</t>
  </si>
  <si>
    <t>Long-Term Debt [Abstract]</t>
  </si>
  <si>
    <t>9. Long-Term Debt
RBC Credit Facility
The Company’s $500 million revolving credit facility with Royal Bank of Canada and other lenders (the “RBC Credit Facility”) currently expires on October 1, 2019. The borrowing base under the facility is redetermined each November and May. As of September 30, 2018, the borrowing base under the RBC Credit Facility was $105 million. On November 2, 2018, the Company entered into the Sixth Amendment to the RBC Credit Facility (the “Sixth Amendment”), whereby the current borrowing base was reaffirmed at $105 million and will be reduced to $90 million on and after January 31, 2019, unless such reduction is waived by all lenders. Any excess of borrowings and letter of credit obligations outstanding after January 31, 2019 over such reduced borrowing base will be due and payable on or prior to March 1, 2019.
The Sixth Amendment also provides for, among other things: (i) reducing the letter of credit issuance commitment capacity from $20.0 million to $5.0 million; (ii) waiving compliance with the required minimum 1.00 to 1.00 Current Ratio for the fiscal quarters ended September 30, 2018 and December 31, 2018; (iii) eliminating an exception from the restriction on payment of dividends, stock repurchases or redemptions of equity for repurchases under certain circumstances; (iv) waiving advance notice and a requirement for delivery of a revised reserve report related to the Liberty and Hardin County, Texas asset sale; and (v) requires delivery to the administrative agent of internally-prepared monthly consolidated financial statements of the Company within 25 days of the end of such month. See Part II – Item 5 “Other Information” for additional discussion of the Sixth Amendment.
As of September 30, 2018, the Company had approximately $81.8 million outstanding under the RBC Credit Facility and $1.9 million in outstanding letters of credit. As of December 31, 2017, the Company had approximately $85.4 million outstanding under the RBC Credit Facility and $1.9 million in outstanding letters of credit. As of September 30, 2018, borrowing availability under the RBC Credit Facility was $21.3 million.
The RBC Credit Facility is collateralized by a lien on substantially all the producing assets of the Company and its subsidiaries, including a security interest in the stock of Contango’s subsidiaries and a lien on the Company’s oil and gas properties.
Total interest expense under the RBC Credit Facility, including commitment fees, for the three and nine months ended September 30, 2018 was approximately $1.4 million and $4.1 million, respectively. Total interest expense under the RBC Credit Facility, including commitment fees, for the three and nine months ended September 30, 2017 was approximately $1.1 million and $2.8 million, respectively.
The RBC Credit Facility contains restrictive covenants which, among other things, restrict the declaration or payment of dividends by Contango and require a Current Ratio of at least 1.00 to 1.00 and a Leverage Ratio of not more than 3.50 to 1.00, both as defined in the RBC Credit Facility Agreement. As of September 30, 2018, the Company was in compliance with all but the Current Ratio covenant under the RBC Credit Facility. The Company obtained a waiver for such non-compliance effective for September 30, 2018 and December 31, 2018 under the Sixth Amendment. The RBC Credit Facility contains events of default that may accelerate repayment of any borrowings and/or termination of the facility. Events of default include, but are not limited to, payment defaults, breach of certain covenants including the current ratio covenant, bankruptcy, insolvency or change of control events.
The weighted average interest rate in effect at September 30, 2018 and December 31, 2017 was 6.0% and 5.2%, respectively. The RBC Credit Facility matures on October 1, 2019, at which time any outstanding borrowings and an amount equal to any outstanding letters of credit obligations will be due.
Pursuit of Refinancing and Other Liquidity-Enhancing Alternatives
Over the past few months, the Company has been in discussions with its current lenders and other sources of capital regarding a possible refinancing and/or replacement of its existing RBC Credit Facility, which matures on October 1, 2019. There is no assurance, however, that such discussions will result in a refinancing of the RBC Credit Facility on acceptable terms, if at all, or provide any specific amount of additional liquidity for future capital expenditures, and in such case there could be substantial doubt that the Company could continue as a going concern. The refinancing and/or replacement of the RBC Credit Facility could be made in conjunction with an issuance of unsecured or non-priority secured debt or preferred or common equity, non-core property monetization, potential monetization of certain midstream and/or water handling facilities, etc. or a combination of the foregoing. These discussions have included a possible new, replacement or extended credit facility that would be expected to provide additional borrowing capacity for future capital expenditures. While the Company reviews such liquidity-enhancing alternative sources of capital, it intends to continue to minimize its drilling program capital expenditures in the Southern Delaware Basin and pursue a reduction in its borrowings under the RBC Credit Facility, including through a reduction in cash general and administrative expenses and the possible sale of additional non-core properties.</t>
  </si>
  <si>
    <t>Income Taxes</t>
  </si>
  <si>
    <t>Income Taxes [Abstract]</t>
  </si>
  <si>
    <t>10. Income Taxes
The Company’s income tax provision for continuing operations consists of the following (in thousands):
Three Months Ended September 30,
Nine Months Ended September 30,
2018
2017
2018
2017
Current tax provision (benefit):
Federal
$
—
$
—
$
—
$
—
State
(21)
88
288
397
Total
$
(21)
$
88
$
288
$
397
Total tax provision (benefit):
Federal
$
—
$
—
$
—
$
—
State
(21)
88
288
397
Total income tax provision (benefit)
$
(21)
$
88
$
288
$
397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The Company believes that after considering all the available objective evidence, both positive and negative, historical and prospective, with greater weight given to historical evidence, management is not able to determine that it is more likely than not that the deferred tax assets will be realized and, therefore, established a full valuation allowance at September 30, 2015. For the nine months ended September 30, 2018, the Company continued to take a full valuation allowance against its deferred tax asset except for the portion attributable to the estimated refundable Alternative Minimum Tax (“AMT”) credit. The Company will continue to assess the valuation allowance against deferred tax assets considering all available information obtained in future reporting periods.
On December 22, 2017, the United States enacted tax reform legislation known as the H.R.1, commonly referred to as the “Tax Cuts and Jobs Act” (the “Act”), resulting in significant modifications to existing law. The Company completed the accounting for the effects of the Act during 2017. The Company’s financial statements for the nine months ended September 30, 2018 reflect certain effects of the Act which includes the reduced corporate tax of 21%, elimination of the corporate AMT, limitations on the use of interest expense and net operating losses, accelerated expensing of tangible property, as well as other changes.</t>
  </si>
  <si>
    <t>Commitments and Contingencies</t>
  </si>
  <si>
    <t>Commitments And Contingencies [Abstract]</t>
  </si>
  <si>
    <t>11. Commitments and Contingencies
Legal Proceedings
From time to time, the Company is involved in legal proceedings relating to claims associated with its properties, operations or business or arising from disputes with vendors in the normal course of business, including the material matters discussed below.
In November 2010, a subsidiary of the Company, several predecessor operators and several product purchasers were named in a lawsuit filed in the District Court for Lavaca County in Texas by an entity alleging that it owns a working interest in two wells that has not been recognized by the Company or by predecessor operators to which the Company had granted indemnification rights. In dispute is whether ownership rights were transferred through a number of decade-old poorly documented transactions. Based on prior summary judgments, the trial court has entered a final judgment in the case in favor of the plaintiffs for approximately $5.3 million, plus post-judgment interest. The Company appealed the trial court’s decision to the applicable state Court of Appeals. In the fourth quarter of 2017, the Court of Appeals issued its opinion and affirmed the trial court’s summary decision. In the first quarter of 2018, the Company filed a motion for rehearing with the Court of Appeals, which was denied, as expected. The Company continues to vigorously defend this lawsuit and has filed a petition requesting a review by the Texas Supreme Court, as the Company believes the trial and appellate courts erred in the interpretation of the law. The Company is awaiting a response from the Texas Supreme Court as to whether it intends to review the case. In addition, the Company is also in the process of seeking amicus briefs from industry associations whose members would be affected by the Court of Appeals’ ruling.
In September 2012, a subsidiary of the Company was named as defendant in a lawsuit filed in district court for Harris County in Texas involving a title dispute over a 1/16th mineral interest in the producing intervals of certain wells operated by the Company in the Catherine Henderson “A” Unit in Liberty County in Texas. This case was subsequently transferred to the District Court for Liberty County, Texas and combined with a suit filed by other parties against the plaintiff claiming ownership of the disputed interest. The plaintiff has alleged that, based on its interpretation of a series of 1972 deeds, it owns an additional 1/16th unleased mineral interest in the producing intervals of these wells on which it has not been paid (this claimed interest is in addition to a 1/16th unleased mineral interest on which it has been paid). The Company has made royalty payments with respect to the disputed interest in reliance, in part, upon leases obtained from successors to the grantors under the aforementioned deeds, who claim to have retained the disputed mineral interests thereunder. The plaintiff previously alleged damages of approximately $10.7 million although the plaintiff’s claim increases as additional hydrocarbons are produced from the subject wells. The trial court has entered judgment in favor of the Company’s subsidiary and the successors to the grantors under the aforementioned deeds. The plaintiff appealed the trial court’s decision to the applicable state Court of Appeals. On December 14, 2017, the Court of Appeals affirmed the judgment in the Company’s favor. The plaintiff filed a motion for rehearing, which was denied in May 2018. The plaintiff has filed a petition requesting that the matter be reviewed by the Texas Supreme Court; the parties are awaiting a response from the Texas Supreme Court as to whether it intends to review the case. The Company continues to vigorously defend this lawsuit and believes that it has meritorious defenses. The Company believes if this matter were to be determined adversely, amounts owed to the plaintiff could be partially offset by recoupment rights the Company may have against other working interest and/or royalty interest owners in the unit.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
Throughput Contract Commitment
The Company signed a throughput agreement with a third party pipeline owner/operator that constructed a natural gas gathering pipeline in the Company’s Southeast Texas area that allows the Company to defray the cost of building the pipeline itself. The Company currently forecasts that monthly gas volume deliveries through this line in its Southeast Texas area will not meet minimum throughput requirements under the agreement. Without further development in that area, the volume deficiency will continue through the expiration of the throughput commitment in March 2020. The throughput deficiency fee is paid in April of each calendar year. As of September 30, 2018, the Company estimates that the net deficiency fee will be approximately $1.0 million annually for the remaining contract period, based upon forecasted production volumes from existing proved producing reserves only, assuming no future development during this commitment period. As of September 30, 2018, based upon the current commodity price market and the Company’s short term strategic drilling plans, the Company has recorded a $1.5 million loss contingency through September 30, 2019.</t>
  </si>
  <si>
    <t>Subsequent Events</t>
  </si>
  <si>
    <t>Subsequent Events [Abstract]</t>
  </si>
  <si>
    <t>12. Subsequent Events
On September 11, 2018, the Company entered into a definitive agreement to divest certain of its non-core assets in Liberty and Hardin Counties in Southeast Texas. As a result of this planned sale, the Company reduced the value of the assets to their fair value and recorded an impairment of approximately $12.8 million during the three months ended September 30, 2018 in “Impairment and abandonment of oil and gas properties” in the Company’s consolidated statement of operations. The sale was completed on November 2, 2018 for cash proceeds of $6.0 million. See Note 3 – “Acquisitions and Dispositions” for further information regarding the sale of these non-core properties in Southeast Texas.</t>
  </si>
  <si>
    <t>Summary of Significant Accounting Policies (Policies)</t>
  </si>
  <si>
    <t>Basis of Presentation</t>
  </si>
  <si>
    <t>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7 Form 10-K. These unaudited interim consolidated results of operations for the nine months ended September 30, 2018 are not necessarily indicative of the results that may be expected for the year ending December 31, 2018.</t>
  </si>
  <si>
    <t>Principles Of Consolidation</t>
  </si>
  <si>
    <t>The Company’s consolidated financial statements include the accounts of Contango Oil &amp; Gas Company and its subsidiaries, after elimination of all material intercompany balances and transactions. All wholly owned subsidiaries are consolidated. The investment in Exaro by the Company’s wholly owned subsidiary, Contaro Company, is accounted for using the equity method of accounting, and therefore, the Company does not include its share of individual operating results or production in those reported for the Company’s consolidated results of operations.</t>
  </si>
  <si>
    <t>Liquidity and going concern</t>
  </si>
  <si>
    <t>Liquidity and Going Concern
Over the past few months, the Company has been in discussions with its current lenders and other sources of capital regarding a possible refinancing and/or replacement of its existing RBC Credit Facility, which matures on October 1, 2019. The refinancing or replacement of the RBC Credit Facility could be made in conjunction with an issuance of unsecured or non-priority secured debt or preferred or common equity, non-core property monetization, potential monetization of certain midstream and/or water handling facilities, etc. or a combination of the foregoing. These discussions have included a possible new, replacement or extended credit facility that would be expected to provide additional borrowing capacity for future capital expenditures. There is no assurance, however, that such discussions will result in a refinancing of the RBC Credit Facility on acceptable terms, if at all, or provide any specific amount of additional liquidity for future capital expenditures. Without any further extension of the RBC Credit Facility, it will be reflected as a current liability on the Company’s December 31, 2018 balance sheet, which may further limit its access to capital. These conditions raise substantial doubt about the Company’s ability to continue as a going concern. However, the accompanying financial statements have been prepared assuming the Company will continue to operate as a going concern, which contemplates the realization of assets and the satisfaction of liabilities in the normal course of business. The accompanying financial statements do not include adjustments that might result from the outcome of the uncertainty, including any adjustments to reflect the possible future effects of the recoverability and classification of recorded asset amounts or amounts and classifications of liabilities that might be necessary should the Company be unable to continue as a going concern. Management has concluded that their plans alleviate the substantial doubt about the Company’s ability to continue as a going concern.</t>
  </si>
  <si>
    <t>Oil and Gas Properties - Successful Efforts</t>
  </si>
  <si>
    <t>Oil and Gas Properties - Successful Efforts
The Company’s application of the successful efforts method of accounting for its natural gas and oil exploration and production activities requires judgment as to whether particular wells are developmental or exploratory, since exploratory costs and the costs related to exploratory wells that are determined to not have proved reserves must be expensed whereas developmental costs are capitalized. The results from a drilling operation can take considerable time to analyze, and the determination that commercial reserves have been discovered requires both judgment and application of industry experience. Wells may be completed that are assumed to be productive and actually deliver natural gas and oil in quantities insufficient to be economic, which may result in the abandon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natural gas and oil field are typically treated as development costs and capitalized, but often these seismic programs extend beyond the proved reserve areas, and therefore, management must estimate the portion of seismic costs to expense as exploratory. The evaluation of natural gas and oil leasehold acquisition costs included in unproved properties requires management's judgment of exploratory costs related to drilling activity in a given area. Drilling activities in an area by other companies may also effectively condemn leasehold positions.</t>
  </si>
  <si>
    <t>Impairment of Long-Lived Assets</t>
  </si>
  <si>
    <t>Impairment of Long-Lived Asset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The Company recognized $72.2 million and $74.9 million in non-cash proved property impairment charges for the three and nine months ended September 30, 2018, respectively. Included in proved property impairment expense for the three and nine months ended September 30, 2018 was a $59.4 million and a $61.7 million impairment, respectively, of the carrying costs of its Gulf of Mexico properties primarily due to revised proved reserve estimates made during the quarter ended September 30, 2018 as a result of new bottom hole pressure data gathered during the planned installation of a second stage compression in the Company’s Eugene Island 11 field. The revised reserve estimates, prepared by the Company’s third party engineers, resulted in the present value, discounted at a 10% rate (“PV-10”), of its offshore reserves being reduced to a total PV-10 of $97.2 million, a decrease of $9.8 million, thereby necessitating the requirement to reduce the carrying costs of the Gulf of Mexico properties. The three and nine months ended September 30, 2018 also included an onshore proved property impairment expense of $12.8 million and $13.2 million, respectively, of which $12.8 million impairment was related to the impairment of certain of its non-core properties in Southeast Texas that were reduced to their fair value as a result of a planned sale. See Note 3 – “Acquisitions and Dispositions” for further information regarding the sale of certain non-core properties in Southeast Texas. No impairment of proved properties was recognized during the three and nine months ended September 30, 2017.
Unproved properties are reviewed quarterly to determine if there has been impairment of the carrying value, with any such impairment charged to expense in the period. The Company recognized impairment expense of approximately $0.1 million and approximately $1.3 million for the three and nine months ended September 30, 2018, respectively, related to impairment of certain non-core unproved properties primarily due to expiring leases. The Company recognized no impairment of unproved properties for the three months ended September 30, 2017 and $1.4 million in impairment expense for the nine months ended September 30, 2017 related to the partial impairment of two unused offshore platforms that were subsequently sold.</t>
  </si>
  <si>
    <t>Net Loss Per Common Share</t>
  </si>
  <si>
    <t>Net Loss Per Common Share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For the three and nine months ended September 30, 2018, the Company excluded 561,502 and 777,725 shares or units of potentially dilutive securities, respectively, as they were antidilutive. For the three and nine months ended September 30, 2017, the Company excluded 931,666 and 908,394 shares or units of potentially dilutive securities, respectively, as they were antidilutive.</t>
  </si>
  <si>
    <t>Subsidiary Guarantees</t>
  </si>
  <si>
    <t xml:space="preserve">Subsidiary Guarantees
Contango Oil &amp; Gas Company, as the parent company (the “Parent Company”), has filed a registration statement on Form S-3 with the SEC to register, among other securities, debt securities that the Parent Company may issue from time to time. Any such debt securities would likely be guaranteed on a full and unconditional basis by each of the Company’s current subsidiaries and any future subsidiaries specified in any future prospectus supplement (each a “Subsidiary Guarantor”). Each of the Subsidiary Guarantors is wholly 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 has one wholly owned subsidiary that is inactive and not a Subsidiary Guarantor. The Parent Company’s wholly owned subsidiaries do not have restricted assets that exceed 25% of net assets as of the most recent fiscal year end that may not be transferred to the Parent Company in the form of loans, advances or cash dividends by such subsidiary without the consent of a third party. </t>
  </si>
  <si>
    <t>Revenue Recognition</t>
  </si>
  <si>
    <t>Revenue Recognition
Adoption of ASC 606
As of January 1, 2018 the Company adopted Accounting Standards Codification Topic 606 – Revenue from Contracts with Customers (“ASC 606”), which supersedes the revenue recognition requirements and industry-specific guidance under Accounting Standards Codification Top 605 – Revenue Recognition (“ASC 605”). The Company adopted ASC 606 using the modified retrospective method which allows the Company to apply the new standard to all new contracts entered into after December 31, 2017 and all existing contracts for which all (or substantially all) of the revenue has not been recognized under legacy revenue guidance prior to December 31, 2017. The Company identified no material impact on its historical revenues upon initial application of ASC 606, and as such has not recognized any cumulative catch-up effect to the opening balance of the Company’s shareholders’ equity as of January 1, 2018.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Revenue from Contracts with Customers
Sales of oil, condensate, natural gas and natural gas liquids (“NGLs”) are recognized at the time control of the products are transferred to the customer. Based upon the Company’s current purchasers’ past experience and expertise in the market, collectability is probable, and there have not been payment issues with the Company’s purchasers over the past year or currently. Generally, the Company’s gas processing and purchase agreements indicate that the processors take control of the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When sales volumes exceed the Company’s entitled share, a production imbalance occurs. If production imbalance exceeds the Company’s share of the remaining estimated proved natural gas reserves for a given property, the Company records a liability. Production imbalances have not had and currently do not have a material impact on the financial statements, and this did not change with the adoption of ASC 606.
Transaction Price Allocated to Remaining Performance Obligations
Generally, the Company’s contracts have an initial term of one year or longer but continue month to month unless written notification of termination in a specified time period is provided by either party to the contract. The Company has used the practical expedient in ASC 606 which states that the Company is not required to disclose that transaction price allocated to remaining performance obligations if the variable consideration is allocated entirely to a wholly unsatisfied performance obligation. Future volumes are wholly unsatisfied, and disclosure of the transaction price allocated to remaining performance obligation is not required.
Contract Balances
The Company receives purchaser statements from the majority of its customers but there are a few contracts where the Company prepares the invoice. Payment is unconditional upon receipt of the statement or invoice. Accordingly, the Company’s product sales contracts do not give rise to contract assets or liabilities under ASC 606. The majority of the Company’s contract pricing provisions are tied to a market index, with certain adjustments based on, among other factors, whether a well delivers to a gathering or transmission line, quality of the oil or natural gas, and supply and demand conditions. The price of these commodities fluctuates to remain competitive with supply.
Prior Period Performance Obligations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Impact of Adoption of ASC 606
The Company has reviewed all of its natural gas, NGLs, residue gas, condensate and crude oil sales contracts to assess the impact of the provisions of ASC 606. Based upon the Company’s review, there were no required changes to the recording of residue gas or condensate and crude oil contracts. Certain NGL and natural gas contracts would require insignificant changes to the recording of transportation, gathering and processing fees as net to revenue or as an expense. The Company concluded that these minor changes were not material to its operating results on a quantitative or qualitative basis. Therefore, there was no impact to its results of operations for the nine months ended September 30, 2018. The Company has modified procedures to its existing internal controls relating to revenue by reviewing for any significant increase in sales level, primarily on gas processing or gas purchasing contracts, on a quarterly basis to monitor the significance of gross revenue versus net revenue and expenses under ASC 606. As under previous revenue guidance, the Company will continue to review all new or modified revenue contracts on a quarterly basis for proper treatment.</t>
  </si>
  <si>
    <t>Recent Accounting Pronouncements</t>
  </si>
  <si>
    <t>Recent Accounting Pronouncements
Leases: In February 2016, the Financial Accounting Standards Board (“FASB”) issued Accounting Standards Update (“ASU”)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treatment of leases and that proposed in ASU 2016-02 is the recognition of lease assets and lease liabilities by lessees for those leases classified as operating leases. ASU 2016-02 requires lessees to recognize assets and liabilities arising from leases on the balance sheet. In transition, lessees and lessors are required to recognize and measure leases at the beginning of the earliest period presented using a modified retrospective approach. For public entities, ASU 2016-02 is effective for financial statements issued for fiscal years beginning after December 15, 2018, including interim periods within those fiscal years; early application is permitted. The Company has commenced analyzing its leases for evaluation and will continue to assess the impact this may have on its financial position, results of operations and cash flows.
In January 2018, the FASB issued ASU 2018-01 – Leases (Topic 842): Land Easement Practical Expedient for Transition to Topic 842. The amendments in ASU 2018-01 permit an entity to elect an optional transition practical expedient to not evaluate under Topic 842 land easements (right of way payments) that exist or expired before the entity’s adoption of Topic 842 and that were not previously accounted for as leases under Topic 840. Right of way payments do not have a material impact on the Company’s results of operations and the Company plans to elect the practical expedient to evaluate right of way payments prospectively on adoption of Topic 842.
In July 2018, the FASB issued ASU 2018-10 – Codification Improvements to Topic 842, Leases. The amendments in ASU 2018-10 affect narrow aspects of the guidance issued in the amendments in ASU 2016-02 – Leases (Topic 842). For public entities, ASU 2018-10 is effective for financial statements issued for fiscal years beginning after December 15, 2018, including interim periods within those fiscal years; early application is permitted. The Company is currently evaluating the provisions of this update and assessing the impact, if any, it may have on its financial position and results of operations.
In July 2018, the FASB issued ASU 2018-11 – Leases (Topic 842) Targeted Improvements. The FASB has been assisting stakeholders with implementation questions and issues as organizations prepare to adopt ASU 2016-02. Many stakeholders inquired about the following two requirements: Comparative reporting requirements for initial adoption and, for lessors only, separating lease and non-lease components in a contract and allocating the consideration in the contract to the separate components. The amendments in ASU 2018-11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e amendments in ASU 2018-11 provide lessors with a practical expedient, by class of underlying asset, to not separate non-lease components from the associated lease component. The Company is currently evaluating the provisions of this update and assessing the impact, if any, it may have on its financial position and results of operations.
Other: In August 2018, the FASB issued ASU 2018-13 – Fair Value Measurement (Topic 820). The amendments in ASU 2018-13 modify the disclosure requirements on fair value measurements in Topic 820. The amendments in this update are effective for all entities for fiscal years, and interim periods within those fiscal years, beginning after December 15, 2019. The provisions of this update are not expected to have a material impact on the Company’s financial position or results of operations.</t>
  </si>
  <si>
    <t>Acquisitions and Dispositions (Tables)</t>
  </si>
  <si>
    <t>Schedule of assets and liabilities held-for-sale</t>
  </si>
  <si>
    <t>September 30, 2018
(in thousands)
Assets classified as held for sale:
Accounts receivable
$
1,748
Property and equipment, at cost:
Oil and natural gas properties; successful efforts method
46,855
Accumulated depreciation, depletion and impairment
(38,607)
Property and equipment, net
8,248
Total assets classified as held for sale
$
9,996
Liabilities associated with assets held for sale:
Current liabilities:
Revenue payable
$
(784)
Accrued liabilities
(580)
Current asset retirement obligations
(76)
Total current liabilities
(1,440)
Asset retirement obligations
(2,155)
Total liabilities associated with assets held for sale
$
(3,595)</t>
  </si>
  <si>
    <t>Fair Value Measurements (Tables)</t>
  </si>
  <si>
    <t>Schedule Of Fair Value Of Financial Assets And (Liabilities)</t>
  </si>
  <si>
    <t>Fair value information for financial assets and liabilities was as follows as of September 30, 2018 (in thousands):
Total
Fair Value Measurements Using
Carrying Value
Level 1
Level 2
Level 3
Derivatives
Commodity price contracts - assets
$
82
$
—
$
82
$
—
Commodity price contracts - liabilities
$
(3,877)
$
—
$
(3,877)
$
—</t>
  </si>
  <si>
    <t>Derivative Instruments (Tables)</t>
  </si>
  <si>
    <t>Schedule Of Derivative Contracts</t>
  </si>
  <si>
    <t>As of September 30, 2018, the following derivative instruments were in place (fair value in thousands):
Commodity
Period
Derivative
Volume/Month
Price/Unit
Fair Value
Natural Gas
Oct 2018
Swap
70,000 MMBtus
$
3.07 (1)
Natural Gas
Nov 2018 - Dec 2018
Swap
320,000 MMBtus
$
3.07 (1)
Oil
Oct 2018
Collar
20,000 Bbls
$
52.00 - 56.85 (2)
Oil
Nov 2018 - Dec 2018
Collar
15,000 Bbls
$
52.00 - 56.85 (2)
Oil
Oct 2018 - Dec 2018
Collar
2,000 Bbls
$
52.00 - 58.76 (3)
Oil
Nov 2018 - Dec 2018
Collar
5,000 Bbls
$
58.00 - 68.00 (2)
Oil
Oct 2018
Swap
3,000 Bbls
$
70.11 (3)
Oil
Nov 2018 - Dec 2018
Swap
6,000 Bbls
$
70.11 (3)
Oil
Jan 2019 - Dec 2019
Collar
4,000 Bbls
$
52.00 - 59.45 (3)
Oil
Jan 2019 - Dec 2019
Collar
7,000 Bbls
$
50.00 - 58.00 (2)
Oil
Jan 2019 - July 2019
Swap
6,000 Bbls
$
66.10 (3)
Total net fair value of derivative instruments
$
(3,795)
(1)
Based on Henry Hub NYMEX natural gas prices.
(2)
Based on Argus Louisiana Light Sweet crude oil prices.
(3)
Based on West Texas Intermediate crude oil prices.</t>
  </si>
  <si>
    <t>Schedule Of Fair Value Of Commodity Derivatives</t>
  </si>
  <si>
    <t>The following summarizes the fair value of commodity derivatives outstanding on a gross and net basis as of September 30, 2018 (in thousands):
Gross
Netting (1)
Total
Assets
$
82
$
—
$
82
Liabilities
$
(3,877)
$
—
$
(3,877)
(1) Represents counterparty netting under agreements governing such derivatives.
The following summarizes the fair value of commodity derivatives outstanding on a gross and net basis as of December 31, 2017 (in thousands):
Gross
Netting (1)
Total
Assets
$
1,188
$
(1,188)
$
—
Liabilities
$
(2,431)
$
1,188
$
(1,243)
(1) Represents counterparty netting under agreements governing such derivatives.</t>
  </si>
  <si>
    <t>Schedule Of Derivative Contracts On Operations</t>
  </si>
  <si>
    <t>The following table summarizes the effect of derivative contracts on the consolidated statements of operations for the three and nine months ended September 30, 2018 and 2017 (in thousands):
Three Months Ended September 30,
Nine Months Ended September 30,
2018
2017
2018
2017
Crude oil contracts
$
(1,136)
$
342
$
(2,846)
$
879
Natural gas contracts
57
179
436
(102)
Realized gain (loss)
$
(1,079)
$
521
$
(2,410)
$
777
Crude oil contracts
$
(152)
$
(661)
$
(1,747)
$
156
Natural gas contracts
(88)
131
(804)
3,641
Unrealized gain (loss)
$
(240)
$
(530)
$
(2,551)
$
3,797
Gain (loss) on derivatives, net
$
(1,319)
$
(9)
$
(4,961)
$
4,574</t>
  </si>
  <si>
    <t>Subsequent Derivative Contracts [Member]</t>
  </si>
  <si>
    <t>In October 2018, the Company entered into the following additional derivative contracts with certain members of its credit facility lenders:
Commodity
Period
Derivative
Volume/Month
Price/Unit
Natural Gas
Nov 2018 - Dec 2018
Swap
200,000 MMBtus
$
3.35 (1)
Natural Gas
Nov 2018 - Dec 2018
Swap
100,000 MMBtus
$
3.21 (1)
Natural Gas
Jan 2019 - Mar 2019
Swap
600,000 MMBtus
$
3.21 (1)
Natural Gas
Apr 2019 - July 2019
Swap
600,000 MMBtus
$
2.75 (1)
Natural Gas
Aug 2019 - Oct 2019
Swap
100,000 MMBtus
$
2.75 (1)
Natural Gas
Nov 2019 - Dec 2019
Swap
500,000 MMBtus
$
2.75 (1)
Oil
Nov 2018 - Dec 2018
Collar
7,000 Bbls
$
70.00 - 77.65 (2)
Oil
Jan 2019 - June 2019
Collar
12,000 Bbls
$
70.00 - 76.25 (2)
Oil
July 2019
Swap
12,000 Bbls
$
72.10 (2)
Oil
Aug 2019 - Oct 2019
Swap
9,000 Bbls
$
72.10 (2)
Oil
Nov 2019 - Dec 2019
Swap
12,000 Bbls
$
72.10 (2)
(1)
Based on Henry Hub NYMEX natural gas prices.
Based on West Texas Intermediate crude oil prices.</t>
  </si>
  <si>
    <t>Other Financial Information (Tables)</t>
  </si>
  <si>
    <t>Schedule Of Additional Financial Details</t>
  </si>
  <si>
    <t>The following table provides additional detail for accounts receivable, prepaid expenses and other, and accounts payable and accrued liabilities which are presented on the consolidated balance sheets (in thousands):
September 30, 2018
December 31, 2017
Accounts receivable:
Trade receivables
$
4,908
$
6,565
Receivable for Alta Resources distribution
1,993
1,993
Joint interest billings
3,649
4,030
Income taxes receivable
424
424
Other receivables
764
828
Allowance for doubtful accounts
(781)
(781)
Total accounts receivable
$
10,957
$
13,059
Prepaid expenses and other:
Prepaid insurance
$
874
$
1,177
Other
317
715
Total prepaid expenses and other
$
1,191
$
1,892
Accounts payable and accrued liabilities:
Royalties and revenue payable
$
19,804
$
18,181
Advances from partners
4,104
2,243
Accrued exploration and development
11,164
8,400
Trade payables
7,917
9,559
Accrued general and administrative expenses
3,019
2,960
Accrued operating expenses
1,557
1,654
Other accounts payable and accrued liabilities
5,334
3,758
Total accounts payable and accrued liabilities
$
52,899
$
46,755</t>
  </si>
  <si>
    <t>Schedule Of Supplemental Disclosures</t>
  </si>
  <si>
    <t>Included in the table below is supplemental cash flow disclosures and non-cash investing activities during the nine months ended September 30, 2018 and 2017 (in thousands):
Nine Months Ended September 30,
2018
2017
Cash payments:
Interest payments
$
3,846
$
2,501
Income tax payments
$
81
$
708
Non-cash investing activities in the consolidated statements of cash flows:
Increase (decrease) in accrued capital expenditures
$
2,764
$
(10,142)</t>
  </si>
  <si>
    <t>Investment In Exaro Energy III LLC (Tables)</t>
  </si>
  <si>
    <t>Schedule Of Condensed Balance Sheet Data</t>
  </si>
  <si>
    <t>September 30, 2018
December 31, 2017
Current assets (1)
$
13,112
$
17,063
Non-current assets:
Net property and equipment
75,769
82,450
Gas processing deposit
1,150
1,150
Other non-current assets
8
390
Total non-current assets
76,927
83,990
Total assets
$
90,039
$
101,053
Current liabilities (2)
$
35,335
$
6,199
Non-current liabilities:
Long-term debt
—
40,375
Other non-current liabilities
4,381
3,858
Total non-current liabilities
4,381
44,233
Members' equity
50,323
50,621
Total liabilities &amp; members' equity
$
90,039
$
101,053
(1)
Approximately $10.5 million and $12.8 million of current assets as of September 30, 2018 and December 31, 2017, respectively, is cash.
(2)
Approximately $30.2 million of current liabilities as of September 30, 2018 is the senior loan facility maturing September 26, 2019.</t>
  </si>
  <si>
    <t>Schedule Of Condensed Income Statement Data</t>
  </si>
  <si>
    <t>Three Months Ended September 30,
Nine Months Ended September 30,
2018
2017
2018
2017
Production:
Oil (thousand barrels)
17
24
60
77
Gas (million cubic feet)
1,882
2,216
5,763
6,797
Total (million cubic feet equivalent)
1,984
2,360
6,123
7,260
Oil and natural gas sales
$
6,153
$
7,483
$
18,991
$
24,499
Gain (loss) on derivatives
(867)
318
178
3,720
Less:
Lease operating expenses
3,094
2,928
9,763
10,914
Depreciation, depletion, amortization &amp; accretion
2,502
2,143
7,230
6,734
General &amp; administrative expense
454
701
1,159
2,308
Income (loss) from continuing operations
(764)
2,029
1,017
8,263
Net interest expense
(470)
(629)
(1,550)
(1,582)
Net income (loss)
$
(1,234)
$
1,400
$
(533)
$
6,681</t>
  </si>
  <si>
    <t>Income Taxes (Tables)</t>
  </si>
  <si>
    <t>Components Of Income Tax Expense (Benefit)</t>
  </si>
  <si>
    <t>The Company’s income tax provision for continuing operations consists of the following (in thousands):
Three Months Ended September 30,
Nine Months Ended September 30,
2018
2017
2018
2017
Current tax provision (benefit):
Federal
$
—
$
—
$
—
$
—
State
(21)
88
288
397
Total
$
(21)
$
88
$
288
$
397
Total tax provision (benefit):
Federal
$
—
$
—
$
—
$
—
State
(21)
88
288
397
Total income tax provision (benefit)
$
(21)
$
88
$
288
$
397</t>
  </si>
  <si>
    <t>Organization and Business (Details)</t>
  </si>
  <si>
    <t>Sep. 30, 2018aft</t>
  </si>
  <si>
    <t>Southern Delaware Basin Of Texas [Member]</t>
  </si>
  <si>
    <t>Gross acres</t>
  </si>
  <si>
    <t>Net acres</t>
  </si>
  <si>
    <t>Maximum [Member] | Gulf of Mexico [Member]</t>
  </si>
  <si>
    <t>Water depth of operations | ft</t>
  </si>
  <si>
    <t>Exaro Energy III LLC [Member]</t>
  </si>
  <si>
    <t>Equity method investment, ownership percentage</t>
  </si>
  <si>
    <t>37.00%</t>
  </si>
  <si>
    <t>Summary of Significant Accounting Policies - Impairments (Details) $ in Thousands</t>
  </si>
  <si>
    <t>Sep. 30, 2018USD ($)</t>
  </si>
  <si>
    <t>Sep. 30, 2017USD ($)</t>
  </si>
  <si>
    <t>Sep. 30, 2017USD ($)item</t>
  </si>
  <si>
    <t>Impaired Long-Lived Assets Held and Used [Line Items]</t>
  </si>
  <si>
    <t>Reserve estimates</t>
  </si>
  <si>
    <t>Increase (decrease) reserve estimates</t>
  </si>
  <si>
    <t>Proved property [Member]</t>
  </si>
  <si>
    <t>Proved property [Member] | Gulf of Mexico Properties [Member]</t>
  </si>
  <si>
    <t>Proved property [Member] | Onshore Properties [Member]</t>
  </si>
  <si>
    <t>Proved property [Member] | Liberty and Hardin County, TX Assets [Member]</t>
  </si>
  <si>
    <t>Unproved property [Member]</t>
  </si>
  <si>
    <t>Number of platforms | item</t>
  </si>
  <si>
    <t>Summary of Significant Accounting Policies (Details)</t>
  </si>
  <si>
    <t>Sep. 30, 2018shares</t>
  </si>
  <si>
    <t>Sep. 30, 2017shares</t>
  </si>
  <si>
    <t>Sep. 30, 2018itemshares</t>
  </si>
  <si>
    <t>Significant Accounting Policies [Line Items]</t>
  </si>
  <si>
    <t>Antidilutive (in shares) | shares</t>
  </si>
  <si>
    <t>Number of subsidiaries inactive and not Subsidiary Guarantor | item</t>
  </si>
  <si>
    <t>Restricted assets, percent of net assets</t>
  </si>
  <si>
    <t>25.00%</t>
  </si>
  <si>
    <t>Term of contract</t>
  </si>
  <si>
    <t>1 year</t>
  </si>
  <si>
    <t>Revenue, Practical Expedient, Initial Application and Transition, Nondisclosure of Transaction Price Allocation to Remaining Performance Obligation [true/false]</t>
  </si>
  <si>
    <t>Minimum [Member]</t>
  </si>
  <si>
    <t>Period settlement statements are received</t>
  </si>
  <si>
    <t>30 days</t>
  </si>
  <si>
    <t>Maximum [Member]</t>
  </si>
  <si>
    <t>90 days</t>
  </si>
  <si>
    <t>Acquisitions and Dispositions - Dispositions (Details) - USD ($)</t>
  </si>
  <si>
    <t>May 25, 2018</t>
  </si>
  <si>
    <t>Mar. 28, 2018</t>
  </si>
  <si>
    <t>Feb. 01, 2017</t>
  </si>
  <si>
    <t>Nov. 02, 2018</t>
  </si>
  <si>
    <t>Disposals</t>
  </si>
  <si>
    <t>Assets and liabilities held-for-sale</t>
  </si>
  <si>
    <t>Accounts receivable</t>
  </si>
  <si>
    <t>Property and equipment, net</t>
  </si>
  <si>
    <t>Disposal Group, Held-for-sale, Not Discontinued Operations [Member] | Liberty and Hardin County, TX Assets [Member]</t>
  </si>
  <si>
    <t>Oil and natural gas properties; successful efforts method</t>
  </si>
  <si>
    <t>Accumulated depreciation, depletion and impairment</t>
  </si>
  <si>
    <t>Total assets classified as held for sale</t>
  </si>
  <si>
    <t>Revenue payable</t>
  </si>
  <si>
    <t>Accrued liabilities</t>
  </si>
  <si>
    <t>Total liabilities associated with assets held for sale</t>
  </si>
  <si>
    <t>Disposal Group, Held-for-sale, Not Discontinued Operations [Member] | Starr County, TX Assets [Member]</t>
  </si>
  <si>
    <t>Cash purchase price</t>
  </si>
  <si>
    <t>Gain (loss) on sale of oil and gas property</t>
  </si>
  <si>
    <t>Disposal Group, Held-for-sale, Not Discontinued Operations [Member] | Karnes County, TX Assets [Member]</t>
  </si>
  <si>
    <t>Disposal Group, Held-for-sale, Not Discontinued Operations [Member] | Bob West North and Escobas Assets [Member]</t>
  </si>
  <si>
    <t>Subsequent Event [Member] | Disposal Group, Held-for-sale, Not Discontinued Operations [Member] | Liberty and Hardin County, TX Assets [Member]</t>
  </si>
  <si>
    <t>Fair Value Measurements (Details) - USD ($) $ in Thousands</t>
  </si>
  <si>
    <t>Fair Value, Assets and Liabilities Measured on Recurring and Nonrecurring Basis [Line Items]</t>
  </si>
  <si>
    <t>Commodity price contracts - assets</t>
  </si>
  <si>
    <t>Commodity price contracts - liabilities</t>
  </si>
  <si>
    <t>Level 2 [Member]</t>
  </si>
  <si>
    <t>Derivative Instruments (Derivative Contracts) (Details) $ in Thousands</t>
  </si>
  <si>
    <t>1 Months Ended</t>
  </si>
  <si>
    <t>Oct. 31, 2018item$ / Mcf$ / bbl</t>
  </si>
  <si>
    <t>Sep. 30, 2018USD ($)item$ / Mcf$ / bbl</t>
  </si>
  <si>
    <t>Derivative [Line Items]</t>
  </si>
  <si>
    <t>Fair Value | $</t>
  </si>
  <si>
    <t>Natural Gas [Member] | Swap [Member] | Derivative Contract Period October 2018 [Member]</t>
  </si>
  <si>
    <t>Commodity Derivative Flow Rate | item</t>
  </si>
  <si>
    <t>Price/Unit-Swap | $ / Mcf</t>
  </si>
  <si>
    <t>Natural Gas [Member] | Swap [Member] | Derivative Contract Period1, November To December 2018 [Member]</t>
  </si>
  <si>
    <t>Natural Gas [Member] | Swap [Member] | Derivative Contract Period2, November To December 2018 [Member]</t>
  </si>
  <si>
    <t>Natural Gas [Member] | Swap [Member] | Derivative Contract Period January To March 2019[Member]</t>
  </si>
  <si>
    <t>Natural Gas [Member] | Swap [Member] | Derivative Contract Period April To July 2019 [Member]</t>
  </si>
  <si>
    <t>Natural Gas [Member] | Swap [Member] | Derivative Contract Period August To October 2019[Member]</t>
  </si>
  <si>
    <t>Natural Gas [Member] | Swap [Member] | Derivative Contract Period November To December 2019[Member]</t>
  </si>
  <si>
    <t>Oil [Member] | Swap [Member] | Derivative Contract Period October 2018 [Member]</t>
  </si>
  <si>
    <t>Price/Unit-Swap | $ / bbl</t>
  </si>
  <si>
    <t>Oil [Member] | Swap [Member] | Derivative Contract Period1, November To December 2018 [Member]</t>
  </si>
  <si>
    <t>Oil [Member] | Swap [Member] | Derivative Contract Period January To July 2019 [Member]</t>
  </si>
  <si>
    <t>Oil [Member] | Swap [Member] | Derivative Contract Period August To October 2019[Member]</t>
  </si>
  <si>
    <t>Oil [Member] | Swap [Member] | Derivative Contract Period November To December 2019[Member]</t>
  </si>
  <si>
    <t>Oil [Member] | Swap [Member] | Derivative Contract Period July 2019[Member]</t>
  </si>
  <si>
    <t>Oil [Member] | Collar Options [Member] | Derivative Contract Period October 2018 [Member]</t>
  </si>
  <si>
    <t>Price/Unit-Floor | $ / bbl</t>
  </si>
  <si>
    <t>Price/Unit-Cap | $ / bbl</t>
  </si>
  <si>
    <t>Oil [Member] | Collar Options [Member] | Derivative Contract Period1, November To December 2018 [Member]</t>
  </si>
  <si>
    <t>Oil [Member] | Collar Options [Member] | Derivative Contract Period2, November To December 2018 [Member]</t>
  </si>
  <si>
    <t>Oil [Member] | Collar Options [Member] | Derivative Contract Period October To December 2018 [Member]</t>
  </si>
  <si>
    <t>Oil [Member] | Collar Options [Member] | Derivative Contract Period1, January to December 2019 [Member]</t>
  </si>
  <si>
    <t>Oil [Member] | Collar Options [Member] | Derivative Contract Period2, January to December 2019 [Member]</t>
  </si>
  <si>
    <t>Oil [Member] | Collar Options [Member] | Derivative Contract Period January To June 2019[Member]</t>
  </si>
  <si>
    <t>Derivative Instruments (Fair Value) (Details) - USD ($) $ in Thousands</t>
  </si>
  <si>
    <t>Assets</t>
  </si>
  <si>
    <t>Gross</t>
  </si>
  <si>
    <t>Netting</t>
  </si>
  <si>
    <t>Liabilities:</t>
  </si>
  <si>
    <t>Derivative Instruments (Operations) (Details) - USD ($) $ in Thousands</t>
  </si>
  <si>
    <t>Derivative Instruments, Gain (Loss) [Line Items]</t>
  </si>
  <si>
    <t>Realized gain (loss)</t>
  </si>
  <si>
    <t>Unrealized gain (loss)</t>
  </si>
  <si>
    <t>Oil [Member]</t>
  </si>
  <si>
    <t>Natural Gas [Member]</t>
  </si>
  <si>
    <t>Stock Based Compensation (NonOption) (Details) - USD ($) $ / shares in Units, $ in Millions</t>
  </si>
  <si>
    <t>Restricted Stock [Member]</t>
  </si>
  <si>
    <t>Activity, weighted average fair value</t>
  </si>
  <si>
    <t>Granted (in dollars per share)</t>
  </si>
  <si>
    <t>Stock-based compensation expense</t>
  </si>
  <si>
    <t>Compensation expense not yet recognized</t>
  </si>
  <si>
    <t>Compensation expense, remaining weighted average vesting period</t>
  </si>
  <si>
    <t>1 year 4 months 24 days</t>
  </si>
  <si>
    <t>Target (as a percent)</t>
  </si>
  <si>
    <t>100.00%</t>
  </si>
  <si>
    <t>Value of issued stock</t>
  </si>
  <si>
    <t>Weighted average forfeiture rate</t>
  </si>
  <si>
    <t>0.00%</t>
  </si>
  <si>
    <t>5.70%</t>
  </si>
  <si>
    <t>Value of restricted shares forfeited</t>
  </si>
  <si>
    <t>Shares available for grant</t>
  </si>
  <si>
    <t>Performance Stock Units [Member]</t>
  </si>
  <si>
    <t>Share-based Compensation Arrangement by Share-based Payment Award [Line Items]</t>
  </si>
  <si>
    <t>Vesting period</t>
  </si>
  <si>
    <t>3 years</t>
  </si>
  <si>
    <t>Executive Officer [Member] | Restricted Stock [Member]</t>
  </si>
  <si>
    <t>Activity, shares</t>
  </si>
  <si>
    <t>Granted non-option (in shares)</t>
  </si>
  <si>
    <t>Executive Officer [Member] | Performance Stock Units [Member]</t>
  </si>
  <si>
    <t>New Employees [Member] | Performance Stock Units [Member]</t>
  </si>
  <si>
    <t>New And Existing Employees [Member] | Restricted Stock [Member]</t>
  </si>
  <si>
    <t>Board of Directors [Member] | Restricted Stock [Member]</t>
  </si>
  <si>
    <t>Former Employee [Member] | Restricted Stock [Member]</t>
  </si>
  <si>
    <t>Canceled/Forfeited (in shares)</t>
  </si>
  <si>
    <t>Former Employee [Member] | Performance Stock Units [Member]</t>
  </si>
  <si>
    <t>Former President and CEO | Restricted Stock [Member]</t>
  </si>
  <si>
    <t>Former President and CEO | Performance Stock Units [Member]</t>
  </si>
  <si>
    <t>Minimum [Member] | Performance Stock Units [Member]</t>
  </si>
  <si>
    <t>Maximum [Member] | Performance Stock Units [Member]</t>
  </si>
  <si>
    <t>300.00%</t>
  </si>
  <si>
    <t>Stock Based Compensation (Options) (Details) - Employee Stock Options [Member] - USD ($)</t>
  </si>
  <si>
    <t>Option roll forward</t>
  </si>
  <si>
    <t>Stock options granted in period (in shares)</t>
  </si>
  <si>
    <t>Exercise of stock options, shares</t>
  </si>
  <si>
    <t>Expired / Forfeited (in shares)</t>
  </si>
  <si>
    <t>Excess tax benefit from exercise/cancellation of stock options</t>
  </si>
  <si>
    <t>Other Financial Information (Balance Sheet) (Details) - USD ($) $ in Thousands</t>
  </si>
  <si>
    <t>Accounts receivable:</t>
  </si>
  <si>
    <t>Trade receivables</t>
  </si>
  <si>
    <t>Receivable for Alta Resources Distribution</t>
  </si>
  <si>
    <t>Joint interest billings</t>
  </si>
  <si>
    <t>Income taxes receivable</t>
  </si>
  <si>
    <t>Other receivables</t>
  </si>
  <si>
    <t>Allowance for doubtful accounts</t>
  </si>
  <si>
    <t>Total accounts receivable</t>
  </si>
  <si>
    <t>Prepaid expenses and other:</t>
  </si>
  <si>
    <t>Prepaid insurance</t>
  </si>
  <si>
    <t>Total prepaid expenses and other</t>
  </si>
  <si>
    <t>Accounts payable and accrued liabilities:</t>
  </si>
  <si>
    <t>Royalties and revenue payable</t>
  </si>
  <si>
    <t>Advances from partners</t>
  </si>
  <si>
    <t>Accrued exploration and development</t>
  </si>
  <si>
    <t>Trade payables</t>
  </si>
  <si>
    <t>Accrued general and administrative expenses</t>
  </si>
  <si>
    <t>Accrued operating expenses</t>
  </si>
  <si>
    <t>Other accounts payable and accrued liabilities</t>
  </si>
  <si>
    <t>Total accounts payable and accrued liabilities</t>
  </si>
  <si>
    <t>Other Financial Information (Supplemental CFS) (Details) - USD ($) $ in Thousands</t>
  </si>
  <si>
    <t>Cash payments:</t>
  </si>
  <si>
    <t>Interest payments</t>
  </si>
  <si>
    <t>Income tax payments</t>
  </si>
  <si>
    <t>Non-cash investing activities in the consolidated statements of cash flows:</t>
  </si>
  <si>
    <t>Increase (decrease) in accrued capital expenditures</t>
  </si>
  <si>
    <t>Investment in Exaro Energy III LLC (Narrative) (Details) - USD ($)</t>
  </si>
  <si>
    <t>Schedule of Equity Method Investments Financials</t>
  </si>
  <si>
    <t>Share of equity in investment</t>
  </si>
  <si>
    <t>Tax (expense) benefit from equity investment</t>
  </si>
  <si>
    <t>Investment in Exaro Energy III LLC (Balance Sheet) (Details) - USD ($) $ in Thousands</t>
  </si>
  <si>
    <t>Non-current assets:</t>
  </si>
  <si>
    <t>Net property and equipment</t>
  </si>
  <si>
    <t>Other non-current assets</t>
  </si>
  <si>
    <t>Non-current liabilities:</t>
  </si>
  <si>
    <t>Other non-current liabilities</t>
  </si>
  <si>
    <t>Current assets</t>
  </si>
  <si>
    <t>Gas processing deposit</t>
  </si>
  <si>
    <t>Total non-current assets</t>
  </si>
  <si>
    <t>Total assets</t>
  </si>
  <si>
    <t>Current liabilities</t>
  </si>
  <si>
    <t>Member's equity</t>
  </si>
  <si>
    <t>Total liabilities &amp; member's equity</t>
  </si>
  <si>
    <t>Current debt</t>
  </si>
  <si>
    <t>Investment in Exaro Energy III LLC (Income Statement) (Details) MMcfe in Thousands, MMcf in Thousands, MBbls in Thousands, $ in Thousands</t>
  </si>
  <si>
    <t>Sep. 30, 2018MMcf</t>
  </si>
  <si>
    <t>Sep. 30, 2018MBbls</t>
  </si>
  <si>
    <t>Sep. 30, 2018MMcfe</t>
  </si>
  <si>
    <t>Sep. 30, 2017MMcf</t>
  </si>
  <si>
    <t>Sep. 30, 2017MBbls</t>
  </si>
  <si>
    <t>Sep. 30, 2017MMcfe</t>
  </si>
  <si>
    <t>Type of Revenue [Extensible List]</t>
  </si>
  <si>
    <t>us-gaap:OilAndGasMember</t>
  </si>
  <si>
    <t>Gain (loss) on derivatives</t>
  </si>
  <si>
    <t>Impairment expense</t>
  </si>
  <si>
    <t>General &amp; administrative expense</t>
  </si>
  <si>
    <t>Net income (loss)</t>
  </si>
  <si>
    <t>Production</t>
  </si>
  <si>
    <t>Total Production (Mcfe) | MMcfe</t>
  </si>
  <si>
    <t>Lease operating expenses</t>
  </si>
  <si>
    <t>Depreciation, depletion, amortization &amp; accretion</t>
  </si>
  <si>
    <t>Income (loss) from continuing operations</t>
  </si>
  <si>
    <t>Net interest expense</t>
  </si>
  <si>
    <t>Long-Term Debt (Details) $ in Thousands</t>
  </si>
  <si>
    <t>Nov. 02, 2018USD ($)</t>
  </si>
  <si>
    <t>Oct. 31, 2013USD ($)</t>
  </si>
  <si>
    <t>Dec. 31, 2017USD ($)</t>
  </si>
  <si>
    <t>Debt Instrument [Line Items]</t>
  </si>
  <si>
    <t>RBC Credit Facility [Member]</t>
  </si>
  <si>
    <t>Maximum borrowing capacity</t>
  </si>
  <si>
    <t>Revolving credit facility, borrowing base</t>
  </si>
  <si>
    <t>Potential future borrowing capacity</t>
  </si>
  <si>
    <t>Period for delivery of financial statements</t>
  </si>
  <si>
    <t>25 days</t>
  </si>
  <si>
    <t>Credit facility amount outstanding</t>
  </si>
  <si>
    <t>Letters of credit amount outstanding</t>
  </si>
  <si>
    <t>Line of credit, available</t>
  </si>
  <si>
    <t>Weighted average interest rate (as a percent)</t>
  </si>
  <si>
    <t>6.00%</t>
  </si>
  <si>
    <t>5.20%</t>
  </si>
  <si>
    <t>RBC Credit Facility [Member] | Minimum [Member]</t>
  </si>
  <si>
    <t>Current ratio</t>
  </si>
  <si>
    <t>RBC Credit Facility [Member] | Maximum [Member]</t>
  </si>
  <si>
    <t>Leverage ratio</t>
  </si>
  <si>
    <t>Letter of Credit [Member]</t>
  </si>
  <si>
    <t>Income Taxes (Expense Benefit) (Details) - USD ($) $ in Thousands</t>
  </si>
  <si>
    <t>Current:</t>
  </si>
  <si>
    <t>State</t>
  </si>
  <si>
    <t>Total:</t>
  </si>
  <si>
    <t>Income tax provision (benefit)</t>
  </si>
  <si>
    <t>U.S. federal statutory corporate rate (as a percent)</t>
  </si>
  <si>
    <t>21.00%</t>
  </si>
  <si>
    <t>Commitments and Contingencies (Details) $ in Millions</t>
  </si>
  <si>
    <t>Sep. 30, 2012USD ($)</t>
  </si>
  <si>
    <t>Nov. 30, 2010USD ($)site</t>
  </si>
  <si>
    <t>Throughput commitment</t>
  </si>
  <si>
    <t>Loss Contingency</t>
  </si>
  <si>
    <t>Estimated deficiency</t>
  </si>
  <si>
    <t>Loss contingency expense</t>
  </si>
  <si>
    <t>Lavaca County Case [Member]</t>
  </si>
  <si>
    <t>Legal Proceedings</t>
  </si>
  <si>
    <t>Damages sought by plaintiffs</t>
  </si>
  <si>
    <t>Number of wells involved in litigation | site</t>
  </si>
  <si>
    <t>Litigation Case Filed by Mineral Interest Owner Harris County [Member]</t>
  </si>
  <si>
    <t>Additional portion of mineral interest claimed by plaintiff</t>
  </si>
  <si>
    <t>6.25%</t>
  </si>
  <si>
    <t>Subsequent Events (Details) - USD ($) $ in Thousands</t>
  </si>
  <si>
    <t>Subsequent Event [Line Items]</t>
  </si>
  <si>
    <t>Liberty and Hardin County, TX Assets [Member] | Disposal Group, Held-for-sale, Not Discontinued Operations [Member]</t>
  </si>
  <si>
    <t>Liberty and Hardin County, TX Assets [Member] | Disposal Group, Held-for-sale, Not Discontinued Operations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71993</v>
      </c>
    </row>
    <row r="11" spans="1:3">
      <c r="A11" s="4" t="s">
        <v>17</v>
      </c>
      <c r="B11" s="4" t="s">
        <v>18</v>
      </c>
    </row>
    <row r="12" spans="1:3">
      <c r="A12" s="4" t="s">
        <v>19</v>
      </c>
      <c r="B12" s="4" t="s">
        <v>20</v>
      </c>
    </row>
    <row r="13" spans="1:3">
      <c r="A13" s="4" t="s">
        <v>21</v>
      </c>
      <c r="C13" s="5" t="n">
        <v>25583398</v>
      </c>
    </row>
    <row r="14" spans="1:3">
      <c r="A14" s="4" t="s">
        <v>22</v>
      </c>
      <c r="B14" s="4" t="s">
        <v>23</v>
      </c>
    </row>
    <row r="15" spans="1:3">
      <c r="A15" s="4" t="s">
        <v>24</v>
      </c>
      <c r="B15" s="4" t="s">
        <v>25</v>
      </c>
    </row>
    <row r="16" spans="1:3">
      <c r="A16" s="4" t="s">
        <v>26</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5" t="n">
        <v>10957</v>
      </c>
      <c r="C4" s="5" t="n">
        <v>13059</v>
      </c>
    </row>
    <row r="5" spans="1:3">
      <c r="A5" s="4" t="s">
        <v>33</v>
      </c>
      <c r="B5" s="5" t="n">
        <v>1191</v>
      </c>
      <c r="C5" s="5" t="n">
        <v>1892</v>
      </c>
    </row>
    <row r="6" spans="1:3">
      <c r="A6" s="4" t="s">
        <v>34</v>
      </c>
      <c r="B6" s="5" t="n">
        <v>43</v>
      </c>
      <c r="C6" s="5" t="n">
        <v>822</v>
      </c>
    </row>
    <row r="7" spans="1:3">
      <c r="A7" s="4" t="s">
        <v>35</v>
      </c>
      <c r="B7" s="5" t="n">
        <v>1748</v>
      </c>
    </row>
    <row r="8" spans="1:3">
      <c r="A8" s="4" t="s">
        <v>36</v>
      </c>
      <c r="B8" s="5" t="n">
        <v>13939</v>
      </c>
      <c r="C8" s="5" t="n">
        <v>15773</v>
      </c>
    </row>
    <row r="9" spans="1:3">
      <c r="A9" s="3" t="s">
        <v>37</v>
      </c>
    </row>
    <row r="10" spans="1:3">
      <c r="A10" s="4" t="s">
        <v>38</v>
      </c>
      <c r="B10" s="5" t="n">
        <v>1156557</v>
      </c>
      <c r="C10" s="5" t="n">
        <v>1239662</v>
      </c>
    </row>
    <row r="11" spans="1:3">
      <c r="A11" s="4" t="s">
        <v>39</v>
      </c>
      <c r="B11" s="5" t="n">
        <v>34295</v>
      </c>
      <c r="C11" s="5" t="n">
        <v>35243</v>
      </c>
    </row>
    <row r="12" spans="1:3">
      <c r="A12" s="4" t="s">
        <v>40</v>
      </c>
      <c r="B12" s="5" t="n">
        <v>1272</v>
      </c>
      <c r="C12" s="5" t="n">
        <v>1272</v>
      </c>
    </row>
    <row r="13" spans="1:3">
      <c r="A13" s="4" t="s">
        <v>41</v>
      </c>
      <c r="B13" s="5" t="n">
        <v>-929416</v>
      </c>
      <c r="C13" s="5" t="n">
        <v>-930220</v>
      </c>
    </row>
    <row r="14" spans="1:3">
      <c r="A14" s="4" t="s">
        <v>35</v>
      </c>
      <c r="B14" s="5" t="n">
        <v>8248</v>
      </c>
    </row>
    <row r="15" spans="1:3">
      <c r="A15" s="4" t="s">
        <v>42</v>
      </c>
      <c r="B15" s="5" t="n">
        <v>270956</v>
      </c>
      <c r="C15" s="5" t="n">
        <v>345957</v>
      </c>
    </row>
    <row r="16" spans="1:3">
      <c r="A16" s="3" t="s">
        <v>43</v>
      </c>
    </row>
    <row r="17" spans="1:3">
      <c r="A17" s="4" t="s">
        <v>44</v>
      </c>
      <c r="B17" s="5" t="n">
        <v>18426</v>
      </c>
      <c r="C17" s="5" t="n">
        <v>18464</v>
      </c>
    </row>
    <row r="18" spans="1:3">
      <c r="A18" s="4" t="s">
        <v>45</v>
      </c>
      <c r="B18" s="5" t="n">
        <v>39</v>
      </c>
    </row>
    <row r="19" spans="1:3">
      <c r="A19" s="4" t="s">
        <v>46</v>
      </c>
      <c r="B19" s="5" t="n">
        <v>424</v>
      </c>
      <c r="C19" s="5" t="n">
        <v>424</v>
      </c>
    </row>
    <row r="20" spans="1:3">
      <c r="A20" s="4" t="s">
        <v>47</v>
      </c>
      <c r="B20" s="5" t="n">
        <v>477</v>
      </c>
      <c r="C20" s="5" t="n">
        <v>835</v>
      </c>
    </row>
    <row r="21" spans="1:3">
      <c r="A21" s="4" t="s">
        <v>48</v>
      </c>
      <c r="B21" s="5" t="n">
        <v>19366</v>
      </c>
      <c r="C21" s="5" t="n">
        <v>19723</v>
      </c>
    </row>
    <row r="22" spans="1:3">
      <c r="A22" s="4" t="s">
        <v>49</v>
      </c>
      <c r="B22" s="5" t="n">
        <v>304261</v>
      </c>
      <c r="C22" s="5" t="n">
        <v>381453</v>
      </c>
    </row>
    <row r="23" spans="1:3">
      <c r="A23" s="3" t="s">
        <v>50</v>
      </c>
    </row>
    <row r="24" spans="1:3">
      <c r="A24" s="4" t="s">
        <v>51</v>
      </c>
      <c r="B24" s="5" t="n">
        <v>52899</v>
      </c>
      <c r="C24" s="5" t="n">
        <v>46755</v>
      </c>
    </row>
    <row r="25" spans="1:3">
      <c r="A25" s="4" t="s">
        <v>52</v>
      </c>
      <c r="B25" s="5" t="n">
        <v>3118</v>
      </c>
      <c r="C25" s="5" t="n">
        <v>1765</v>
      </c>
    </row>
    <row r="26" spans="1:3">
      <c r="A26" s="4" t="s">
        <v>53</v>
      </c>
      <c r="B26" s="5" t="n">
        <v>747</v>
      </c>
      <c r="C26" s="5" t="n">
        <v>2017</v>
      </c>
    </row>
    <row r="27" spans="1:3">
      <c r="A27" s="4" t="s">
        <v>35</v>
      </c>
      <c r="B27" s="5" t="n">
        <v>1440</v>
      </c>
    </row>
    <row r="28" spans="1:3">
      <c r="A28" s="4" t="s">
        <v>54</v>
      </c>
      <c r="B28" s="5" t="n">
        <v>58204</v>
      </c>
      <c r="C28" s="5" t="n">
        <v>50537</v>
      </c>
    </row>
    <row r="29" spans="1:3">
      <c r="A29" s="3" t="s">
        <v>55</v>
      </c>
    </row>
    <row r="30" spans="1:3">
      <c r="A30" s="4" t="s">
        <v>56</v>
      </c>
      <c r="B30" s="5" t="n">
        <v>81771</v>
      </c>
      <c r="C30" s="5" t="n">
        <v>85380</v>
      </c>
    </row>
    <row r="31" spans="1:3">
      <c r="A31" s="4" t="s">
        <v>57</v>
      </c>
      <c r="B31" s="5" t="n">
        <v>759</v>
      </c>
      <c r="C31" s="5" t="n">
        <v>300</v>
      </c>
    </row>
    <row r="32" spans="1:3">
      <c r="A32" s="4" t="s">
        <v>58</v>
      </c>
      <c r="B32" s="5" t="n">
        <v>17837</v>
      </c>
      <c r="C32" s="5" t="n">
        <v>20388</v>
      </c>
    </row>
    <row r="33" spans="1:3">
      <c r="A33" s="4" t="s">
        <v>59</v>
      </c>
      <c r="B33" s="5" t="n">
        <v>3298</v>
      </c>
      <c r="C33" s="5" t="n">
        <v>248</v>
      </c>
    </row>
    <row r="34" spans="1:3">
      <c r="A34" s="4" t="s">
        <v>35</v>
      </c>
      <c r="B34" s="5" t="n">
        <v>2155</v>
      </c>
    </row>
    <row r="35" spans="1:3">
      <c r="A35" s="4" t="s">
        <v>60</v>
      </c>
      <c r="B35" s="5" t="n">
        <v>105820</v>
      </c>
      <c r="C35" s="5" t="n">
        <v>106316</v>
      </c>
    </row>
    <row r="36" spans="1:3">
      <c r="A36" s="4" t="s">
        <v>61</v>
      </c>
      <c r="B36" s="5" t="n">
        <v>164024</v>
      </c>
      <c r="C36" s="5" t="n">
        <v>156853</v>
      </c>
    </row>
    <row r="37" spans="1:3">
      <c r="A37" s="4" t="s">
        <v>62</v>
      </c>
      <c r="B37" s="4" t="s">
        <v>31</v>
      </c>
      <c r="C37" s="4" t="s">
        <v>31</v>
      </c>
    </row>
    <row r="38" spans="1:3">
      <c r="A38" s="3" t="s">
        <v>63</v>
      </c>
    </row>
    <row r="39" spans="1:3">
      <c r="A39" s="4" t="s">
        <v>64</v>
      </c>
      <c r="B39" s="5" t="n">
        <v>1229</v>
      </c>
      <c r="C39" s="5" t="n">
        <v>1223</v>
      </c>
    </row>
    <row r="40" spans="1:3">
      <c r="A40" s="4" t="s">
        <v>65</v>
      </c>
      <c r="B40" s="5" t="n">
        <v>306293</v>
      </c>
      <c r="C40" s="5" t="n">
        <v>302527</v>
      </c>
    </row>
    <row r="41" spans="1:3">
      <c r="A41" s="4" t="s">
        <v>66</v>
      </c>
      <c r="B41" s="5" t="n">
        <v>-128953</v>
      </c>
      <c r="C41" s="5" t="n">
        <v>-128583</v>
      </c>
    </row>
    <row r="42" spans="1:3">
      <c r="A42" s="4" t="s">
        <v>67</v>
      </c>
      <c r="B42" s="5" t="n">
        <v>-38332</v>
      </c>
      <c r="C42" s="5" t="n">
        <v>49433</v>
      </c>
    </row>
    <row r="43" spans="1:3">
      <c r="A43" s="4" t="s">
        <v>68</v>
      </c>
      <c r="B43" s="5" t="n">
        <v>140237</v>
      </c>
      <c r="C43" s="5" t="n">
        <v>224600</v>
      </c>
    </row>
    <row r="44" spans="1:3">
      <c r="A44" s="4" t="s">
        <v>69</v>
      </c>
      <c r="B44" s="7" t="n">
        <v>304261</v>
      </c>
      <c r="C44" s="7" t="n">
        <v>381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row r="6" spans="1:2">
      <c r="A6" s="4" t="s">
        <v>223</v>
      </c>
    </row>
    <row r="7" spans="1:2">
      <c r="A7" s="4" t="s">
        <v>217</v>
      </c>
      <c r="B7"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17"/>
  </cols>
  <sheetData>
    <row r="1" spans="1:2">
      <c r="A1" s="1" t="s">
        <v>238</v>
      </c>
      <c r="B1" s="2" t="s">
        <v>1</v>
      </c>
    </row>
    <row r="2" spans="1:2">
      <c r="B2" s="2" t="s">
        <v>239</v>
      </c>
    </row>
    <row r="3" spans="1:2">
      <c r="A3" s="4" t="s">
        <v>240</v>
      </c>
    </row>
    <row r="4" spans="1:2">
      <c r="A4" s="3" t="s">
        <v>155</v>
      </c>
    </row>
    <row r="5" spans="1:2">
      <c r="A5" s="4" t="s">
        <v>241</v>
      </c>
      <c r="B5" s="5" t="n">
        <v>15500</v>
      </c>
    </row>
    <row r="6" spans="1:2">
      <c r="A6" s="4" t="s">
        <v>242</v>
      </c>
      <c r="B6" s="5" t="n">
        <v>6600</v>
      </c>
    </row>
    <row r="7" spans="1:2">
      <c r="A7" s="4" t="s">
        <v>243</v>
      </c>
    </row>
    <row r="8" spans="1:2">
      <c r="A8" s="3" t="s">
        <v>155</v>
      </c>
    </row>
    <row r="9" spans="1:2">
      <c r="A9" s="4" t="s">
        <v>244</v>
      </c>
      <c r="B9" s="5" t="n">
        <v>300</v>
      </c>
    </row>
    <row r="10" spans="1:2">
      <c r="A10" s="4" t="s">
        <v>245</v>
      </c>
    </row>
    <row r="11" spans="1:2">
      <c r="A11" s="3" t="s">
        <v>155</v>
      </c>
    </row>
    <row r="12" spans="1:2">
      <c r="A12" s="4" t="s">
        <v>246</v>
      </c>
      <c r="B12"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248</v>
      </c>
      <c r="B1" s="2" t="s">
        <v>78</v>
      </c>
      <c r="D1" s="2" t="s">
        <v>1</v>
      </c>
    </row>
    <row r="2" spans="1:5">
      <c r="B2" s="2" t="s">
        <v>249</v>
      </c>
      <c r="C2" s="2" t="s">
        <v>250</v>
      </c>
      <c r="D2" s="2" t="s">
        <v>249</v>
      </c>
      <c r="E2" s="2" t="s">
        <v>251</v>
      </c>
    </row>
    <row r="3" spans="1:5">
      <c r="A3" s="3" t="s">
        <v>252</v>
      </c>
    </row>
    <row r="4" spans="1:5">
      <c r="A4" s="4" t="s">
        <v>112</v>
      </c>
      <c r="D4" s="7" t="n">
        <v>76175</v>
      </c>
      <c r="E4" s="7" t="n">
        <v>1400</v>
      </c>
    </row>
    <row r="5" spans="1:5">
      <c r="A5" s="4" t="s">
        <v>253</v>
      </c>
      <c r="B5" s="7" t="n">
        <v>97200</v>
      </c>
      <c r="D5" s="5" t="n">
        <v>97200</v>
      </c>
    </row>
    <row r="6" spans="1:5">
      <c r="A6" s="4" t="s">
        <v>254</v>
      </c>
      <c r="B6" s="5" t="n">
        <v>-9800</v>
      </c>
    </row>
    <row r="7" spans="1:5">
      <c r="A7" s="4" t="s">
        <v>255</v>
      </c>
    </row>
    <row r="8" spans="1:5">
      <c r="A8" s="3" t="s">
        <v>252</v>
      </c>
    </row>
    <row r="9" spans="1:5">
      <c r="A9" s="4" t="s">
        <v>112</v>
      </c>
      <c r="B9" s="5" t="n">
        <v>72200</v>
      </c>
      <c r="C9" s="7" t="n">
        <v>0</v>
      </c>
      <c r="D9" s="5" t="n">
        <v>74900</v>
      </c>
      <c r="E9" s="5" t="n">
        <v>0</v>
      </c>
    </row>
    <row r="10" spans="1:5">
      <c r="A10" s="4" t="s">
        <v>256</v>
      </c>
    </row>
    <row r="11" spans="1:5">
      <c r="A11" s="3" t="s">
        <v>252</v>
      </c>
    </row>
    <row r="12" spans="1:5">
      <c r="A12" s="4" t="s">
        <v>112</v>
      </c>
      <c r="B12" s="5" t="n">
        <v>59400</v>
      </c>
      <c r="D12" s="5" t="n">
        <v>61700</v>
      </c>
    </row>
    <row r="13" spans="1:5">
      <c r="A13" s="4" t="s">
        <v>257</v>
      </c>
    </row>
    <row r="14" spans="1:5">
      <c r="A14" s="3" t="s">
        <v>252</v>
      </c>
    </row>
    <row r="15" spans="1:5">
      <c r="A15" s="4" t="s">
        <v>112</v>
      </c>
      <c r="B15" s="5" t="n">
        <v>12800</v>
      </c>
      <c r="D15" s="5" t="n">
        <v>13200</v>
      </c>
    </row>
    <row r="16" spans="1:5">
      <c r="A16" s="4" t="s">
        <v>258</v>
      </c>
    </row>
    <row r="17" spans="1:5">
      <c r="A17" s="3" t="s">
        <v>252</v>
      </c>
    </row>
    <row r="18" spans="1:5">
      <c r="A18" s="4" t="s">
        <v>112</v>
      </c>
      <c r="B18" s="5" t="n">
        <v>12800</v>
      </c>
    </row>
    <row r="19" spans="1:5">
      <c r="A19" s="4" t="s">
        <v>259</v>
      </c>
    </row>
    <row r="20" spans="1:5">
      <c r="A20" s="3" t="s">
        <v>252</v>
      </c>
    </row>
    <row r="21" spans="1:5">
      <c r="A21" s="4" t="s">
        <v>112</v>
      </c>
      <c r="B21" s="7" t="n">
        <v>100</v>
      </c>
      <c r="C21" s="7" t="n">
        <v>0</v>
      </c>
      <c r="D21" s="7" t="n">
        <v>1300</v>
      </c>
      <c r="E21" s="7" t="n">
        <v>1400</v>
      </c>
    </row>
    <row r="22" spans="1:5">
      <c r="A22" s="4" t="s">
        <v>260</v>
      </c>
      <c r="E22" s="5" t="n">
        <v>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4"/>
    <col customWidth="1" max="5" min="5" width="20"/>
    <col customWidth="1" max="6" min="6" width="14"/>
  </cols>
  <sheetData>
    <row r="1" spans="1:6">
      <c r="A1" s="1" t="s">
        <v>261</v>
      </c>
      <c r="B1" s="2" t="s">
        <v>78</v>
      </c>
      <c r="D1" s="2" t="s">
        <v>1</v>
      </c>
    </row>
    <row r="2" spans="1:6">
      <c r="B2" s="2" t="s">
        <v>262</v>
      </c>
      <c r="C2" s="2" t="s">
        <v>263</v>
      </c>
      <c r="D2" s="2" t="s">
        <v>264</v>
      </c>
      <c r="E2" s="2" t="s">
        <v>263</v>
      </c>
      <c r="F2" s="2" t="s">
        <v>28</v>
      </c>
    </row>
    <row r="3" spans="1:6">
      <c r="A3" s="3" t="s">
        <v>265</v>
      </c>
    </row>
    <row r="4" spans="1:6">
      <c r="A4" s="4" t="s">
        <v>266</v>
      </c>
      <c r="B4" s="5" t="n">
        <v>561502</v>
      </c>
      <c r="C4" s="5" t="n">
        <v>931666</v>
      </c>
      <c r="D4" s="5" t="n">
        <v>777725</v>
      </c>
      <c r="E4" s="5" t="n">
        <v>908394</v>
      </c>
    </row>
    <row r="5" spans="1:6">
      <c r="A5" s="4" t="s">
        <v>267</v>
      </c>
      <c r="D5" s="5" t="n">
        <v>1</v>
      </c>
    </row>
    <row r="6" spans="1:6">
      <c r="A6" s="4" t="s">
        <v>268</v>
      </c>
      <c r="F6" s="4" t="s">
        <v>269</v>
      </c>
    </row>
    <row r="7" spans="1:6">
      <c r="A7" s="4" t="s">
        <v>270</v>
      </c>
      <c r="D7" s="4" t="s">
        <v>271</v>
      </c>
    </row>
    <row r="8" spans="1:6">
      <c r="A8" s="4" t="s">
        <v>272</v>
      </c>
      <c r="D8" s="4" t="s">
        <v>25</v>
      </c>
    </row>
    <row r="9" spans="1:6">
      <c r="A9" s="4" t="s">
        <v>273</v>
      </c>
    </row>
    <row r="10" spans="1:6">
      <c r="A10" s="3" t="s">
        <v>265</v>
      </c>
    </row>
    <row r="11" spans="1:6">
      <c r="A11" s="4" t="s">
        <v>274</v>
      </c>
      <c r="D11" s="4" t="s">
        <v>275</v>
      </c>
    </row>
    <row r="12" spans="1:6">
      <c r="A12" s="4" t="s">
        <v>276</v>
      </c>
    </row>
    <row r="13" spans="1:6">
      <c r="A13" s="3" t="s">
        <v>265</v>
      </c>
    </row>
    <row r="14" spans="1:6">
      <c r="A14" s="4" t="s">
        <v>274</v>
      </c>
      <c r="D14" s="4" t="s">
        <v>2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78</v>
      </c>
      <c r="B1" s="2" t="s">
        <v>279</v>
      </c>
      <c r="C1" s="2" t="s">
        <v>280</v>
      </c>
      <c r="D1" s="2" t="s">
        <v>281</v>
      </c>
      <c r="E1" s="2" t="s">
        <v>2</v>
      </c>
      <c r="F1" s="2" t="s">
        <v>2</v>
      </c>
      <c r="G1" s="2" t="s">
        <v>79</v>
      </c>
      <c r="H1" s="2" t="s">
        <v>282</v>
      </c>
    </row>
    <row r="2" spans="1:8">
      <c r="A2" s="3" t="s">
        <v>283</v>
      </c>
    </row>
    <row r="3" spans="1:8">
      <c r="A3" s="4" t="s">
        <v>112</v>
      </c>
      <c r="F3" s="7" t="n">
        <v>76175000</v>
      </c>
      <c r="G3" s="7" t="n">
        <v>1400000</v>
      </c>
    </row>
    <row r="4" spans="1:8">
      <c r="A4" s="3" t="s">
        <v>284</v>
      </c>
    </row>
    <row r="5" spans="1:8">
      <c r="A5" s="4" t="s">
        <v>285</v>
      </c>
      <c r="E5" s="7" t="n">
        <v>1748000</v>
      </c>
      <c r="F5" s="5" t="n">
        <v>1748000</v>
      </c>
    </row>
    <row r="6" spans="1:8">
      <c r="A6" s="4" t="s">
        <v>286</v>
      </c>
      <c r="E6" s="5" t="n">
        <v>8248000</v>
      </c>
      <c r="F6" s="5" t="n">
        <v>8248000</v>
      </c>
    </row>
    <row r="7" spans="1:8">
      <c r="A7" s="4" t="s">
        <v>54</v>
      </c>
      <c r="E7" s="5" t="n">
        <v>-1440000</v>
      </c>
      <c r="F7" s="5" t="n">
        <v>-1440000</v>
      </c>
    </row>
    <row r="8" spans="1:8">
      <c r="A8" s="4" t="s">
        <v>58</v>
      </c>
      <c r="E8" s="5" t="n">
        <v>-2155000</v>
      </c>
      <c r="F8" s="5" t="n">
        <v>-2155000</v>
      </c>
    </row>
    <row r="9" spans="1:8">
      <c r="A9" s="4" t="s">
        <v>287</v>
      </c>
    </row>
    <row r="10" spans="1:8">
      <c r="A10" s="3" t="s">
        <v>283</v>
      </c>
    </row>
    <row r="11" spans="1:8">
      <c r="A11" s="4" t="s">
        <v>112</v>
      </c>
      <c r="E11" s="5" t="n">
        <v>12800000</v>
      </c>
    </row>
    <row r="12" spans="1:8">
      <c r="A12" s="3" t="s">
        <v>284</v>
      </c>
    </row>
    <row r="13" spans="1:8">
      <c r="A13" s="4" t="s">
        <v>285</v>
      </c>
      <c r="E13" s="5" t="n">
        <v>1748000</v>
      </c>
      <c r="F13" s="5" t="n">
        <v>1748000</v>
      </c>
    </row>
    <row r="14" spans="1:8">
      <c r="A14" s="4" t="s">
        <v>288</v>
      </c>
      <c r="E14" s="5" t="n">
        <v>46855000</v>
      </c>
      <c r="F14" s="5" t="n">
        <v>46855000</v>
      </c>
    </row>
    <row r="15" spans="1:8">
      <c r="A15" s="4" t="s">
        <v>289</v>
      </c>
      <c r="E15" s="5" t="n">
        <v>-38607000</v>
      </c>
      <c r="F15" s="5" t="n">
        <v>-38607000</v>
      </c>
    </row>
    <row r="16" spans="1:8">
      <c r="A16" s="4" t="s">
        <v>286</v>
      </c>
      <c r="E16" s="5" t="n">
        <v>8248000</v>
      </c>
      <c r="F16" s="5" t="n">
        <v>8248000</v>
      </c>
    </row>
    <row r="17" spans="1:8">
      <c r="A17" s="4" t="s">
        <v>290</v>
      </c>
      <c r="E17" s="5" t="n">
        <v>9996000</v>
      </c>
      <c r="F17" s="5" t="n">
        <v>9996000</v>
      </c>
    </row>
    <row r="18" spans="1:8">
      <c r="A18" s="4" t="s">
        <v>291</v>
      </c>
      <c r="E18" s="5" t="n">
        <v>-784000</v>
      </c>
      <c r="F18" s="5" t="n">
        <v>-784000</v>
      </c>
    </row>
    <row r="19" spans="1:8">
      <c r="A19" s="4" t="s">
        <v>292</v>
      </c>
      <c r="E19" s="5" t="n">
        <v>-580000</v>
      </c>
      <c r="F19" s="5" t="n">
        <v>-580000</v>
      </c>
    </row>
    <row r="20" spans="1:8">
      <c r="A20" s="4" t="s">
        <v>53</v>
      </c>
      <c r="E20" s="5" t="n">
        <v>-76000</v>
      </c>
      <c r="F20" s="5" t="n">
        <v>-76000</v>
      </c>
    </row>
    <row r="21" spans="1:8">
      <c r="A21" s="4" t="s">
        <v>54</v>
      </c>
      <c r="E21" s="5" t="n">
        <v>-1440000</v>
      </c>
      <c r="F21" s="5" t="n">
        <v>-1440000</v>
      </c>
    </row>
    <row r="22" spans="1:8">
      <c r="A22" s="4" t="s">
        <v>58</v>
      </c>
      <c r="E22" s="5" t="n">
        <v>-2155000</v>
      </c>
      <c r="F22" s="5" t="n">
        <v>-2155000</v>
      </c>
    </row>
    <row r="23" spans="1:8">
      <c r="A23" s="4" t="s">
        <v>293</v>
      </c>
      <c r="E23" s="7" t="n">
        <v>-3595000</v>
      </c>
      <c r="F23" s="7" t="n">
        <v>-3595000</v>
      </c>
    </row>
    <row r="24" spans="1:8">
      <c r="A24" s="4" t="s">
        <v>294</v>
      </c>
    </row>
    <row r="25" spans="1:8">
      <c r="A25" s="3" t="s">
        <v>283</v>
      </c>
    </row>
    <row r="26" spans="1:8">
      <c r="A26" s="4" t="s">
        <v>295</v>
      </c>
      <c r="B26" s="7" t="n">
        <v>600000</v>
      </c>
    </row>
    <row r="27" spans="1:8">
      <c r="A27" s="4" t="s">
        <v>296</v>
      </c>
      <c r="B27" s="7" t="n">
        <v>1300000</v>
      </c>
    </row>
    <row r="28" spans="1:8">
      <c r="A28" s="4" t="s">
        <v>297</v>
      </c>
    </row>
    <row r="29" spans="1:8">
      <c r="A29" s="3" t="s">
        <v>283</v>
      </c>
    </row>
    <row r="30" spans="1:8">
      <c r="A30" s="4" t="s">
        <v>295</v>
      </c>
      <c r="C30" s="7" t="n">
        <v>21000000</v>
      </c>
    </row>
    <row r="31" spans="1:8">
      <c r="A31" s="4" t="s">
        <v>296</v>
      </c>
      <c r="C31" s="7" t="n">
        <v>9500000</v>
      </c>
    </row>
    <row r="32" spans="1:8">
      <c r="A32" s="4" t="s">
        <v>298</v>
      </c>
    </row>
    <row r="33" spans="1:8">
      <c r="A33" s="3" t="s">
        <v>283</v>
      </c>
    </row>
    <row r="34" spans="1:8">
      <c r="A34" s="4" t="s">
        <v>295</v>
      </c>
      <c r="D34" s="7" t="n">
        <v>650000</v>
      </c>
    </row>
    <row r="35" spans="1:8">
      <c r="A35" s="4" t="s">
        <v>296</v>
      </c>
      <c r="D35" s="7" t="n">
        <v>2900000</v>
      </c>
    </row>
    <row r="36" spans="1:8">
      <c r="A36" s="4" t="s">
        <v>299</v>
      </c>
    </row>
    <row r="37" spans="1:8">
      <c r="A37" s="3" t="s">
        <v>283</v>
      </c>
    </row>
    <row r="38" spans="1:8">
      <c r="A38" s="4" t="s">
        <v>295</v>
      </c>
      <c r="H38" s="7" t="n">
        <v>6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8</v>
      </c>
    </row>
    <row r="2" spans="1:3">
      <c r="A2" s="3" t="s">
        <v>71</v>
      </c>
    </row>
    <row r="3" spans="1:3">
      <c r="A3" s="4" t="s">
        <v>72</v>
      </c>
      <c r="B3" s="8" t="n">
        <v>0.04</v>
      </c>
      <c r="C3" s="8" t="n">
        <v>0.04</v>
      </c>
    </row>
    <row r="4" spans="1:3">
      <c r="A4" s="4" t="s">
        <v>73</v>
      </c>
      <c r="B4" s="5" t="n">
        <v>50000000</v>
      </c>
      <c r="C4" s="5" t="n">
        <v>50000000</v>
      </c>
    </row>
    <row r="5" spans="1:3">
      <c r="A5" s="4" t="s">
        <v>74</v>
      </c>
      <c r="B5" s="5" t="n">
        <v>31029458</v>
      </c>
      <c r="C5" s="5" t="n">
        <v>30873470</v>
      </c>
    </row>
    <row r="6" spans="1:3">
      <c r="A6" s="4" t="s">
        <v>75</v>
      </c>
      <c r="B6" s="5" t="n">
        <v>25584108</v>
      </c>
      <c r="C6" s="5" t="n">
        <v>25505715</v>
      </c>
    </row>
    <row r="7" spans="1:3">
      <c r="A7" s="4" t="s">
        <v>76</v>
      </c>
      <c r="B7" s="5" t="n">
        <v>5445350</v>
      </c>
      <c r="C7" s="5" t="n">
        <v>5367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8</v>
      </c>
    </row>
    <row r="2" spans="1:3">
      <c r="A2" s="3" t="s">
        <v>301</v>
      </c>
    </row>
    <row r="3" spans="1:3">
      <c r="A3" s="4" t="s">
        <v>302</v>
      </c>
      <c r="B3" s="7" t="n">
        <v>82</v>
      </c>
    </row>
    <row r="4" spans="1:3">
      <c r="A4" s="4" t="s">
        <v>303</v>
      </c>
      <c r="B4" s="5" t="n">
        <v>-3877</v>
      </c>
      <c r="C4" s="7" t="n">
        <v>-1243</v>
      </c>
    </row>
    <row r="5" spans="1:3">
      <c r="A5" s="4" t="s">
        <v>304</v>
      </c>
    </row>
    <row r="6" spans="1:3">
      <c r="A6" s="3" t="s">
        <v>301</v>
      </c>
    </row>
    <row r="7" spans="1:3">
      <c r="A7" s="4" t="s">
        <v>302</v>
      </c>
      <c r="B7" s="5" t="n">
        <v>82</v>
      </c>
    </row>
    <row r="8" spans="1:3">
      <c r="A8" s="4" t="s">
        <v>303</v>
      </c>
      <c r="B8" s="7" t="n">
        <v>-38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32"/>
    <col customWidth="1" max="3" min="3" width="39"/>
  </cols>
  <sheetData>
    <row r="1" spans="1:3">
      <c r="A1" s="1" t="s">
        <v>305</v>
      </c>
      <c r="B1" s="2" t="s">
        <v>306</v>
      </c>
      <c r="C1" s="2" t="s">
        <v>1</v>
      </c>
    </row>
    <row r="2" spans="1:3">
      <c r="B2" s="2" t="s">
        <v>307</v>
      </c>
      <c r="C2" s="2" t="s">
        <v>308</v>
      </c>
    </row>
    <row r="3" spans="1:3">
      <c r="A3" s="3" t="s">
        <v>309</v>
      </c>
    </row>
    <row r="4" spans="1:3">
      <c r="A4" s="4" t="s">
        <v>310</v>
      </c>
      <c r="C4" s="7" t="n">
        <v>-3795</v>
      </c>
    </row>
    <row r="5" spans="1:3">
      <c r="A5" s="4" t="s">
        <v>311</v>
      </c>
    </row>
    <row r="6" spans="1:3">
      <c r="A6" s="3" t="s">
        <v>309</v>
      </c>
    </row>
    <row r="7" spans="1:3">
      <c r="A7" s="4" t="s">
        <v>310</v>
      </c>
      <c r="C7" s="7" t="n">
        <v>3</v>
      </c>
    </row>
    <row r="8" spans="1:3">
      <c r="A8" s="4" t="s">
        <v>312</v>
      </c>
      <c r="C8" s="5" t="n">
        <v>70000</v>
      </c>
    </row>
    <row r="9" spans="1:3">
      <c r="A9" s="4" t="s">
        <v>313</v>
      </c>
      <c r="C9" s="9" t="n">
        <v>3.07</v>
      </c>
    </row>
    <row r="10" spans="1:3">
      <c r="A10" s="4" t="s">
        <v>314</v>
      </c>
    </row>
    <row r="11" spans="1:3">
      <c r="A11" s="3" t="s">
        <v>309</v>
      </c>
    </row>
    <row r="12" spans="1:3">
      <c r="A12" s="4" t="s">
        <v>310</v>
      </c>
      <c r="C12" s="7" t="n">
        <v>14</v>
      </c>
    </row>
    <row r="13" spans="1:3">
      <c r="A13" s="4" t="s">
        <v>312</v>
      </c>
      <c r="B13" s="5" t="n">
        <v>200000</v>
      </c>
      <c r="C13" s="5" t="n">
        <v>320000</v>
      </c>
    </row>
    <row r="14" spans="1:3">
      <c r="A14" s="4" t="s">
        <v>313</v>
      </c>
      <c r="B14" s="9" t="n">
        <v>3.35</v>
      </c>
      <c r="C14" s="9" t="n">
        <v>3.07</v>
      </c>
    </row>
    <row r="15" spans="1:3">
      <c r="A15" s="4" t="s">
        <v>315</v>
      </c>
    </row>
    <row r="16" spans="1:3">
      <c r="A16" s="3" t="s">
        <v>309</v>
      </c>
    </row>
    <row r="17" spans="1:3">
      <c r="A17" s="4" t="s">
        <v>312</v>
      </c>
      <c r="B17" s="5" t="n">
        <v>100000</v>
      </c>
    </row>
    <row r="18" spans="1:3">
      <c r="A18" s="4" t="s">
        <v>313</v>
      </c>
      <c r="B18" s="9" t="n">
        <v>3.21</v>
      </c>
    </row>
    <row r="19" spans="1:3">
      <c r="A19" s="4" t="s">
        <v>316</v>
      </c>
    </row>
    <row r="20" spans="1:3">
      <c r="A20" s="3" t="s">
        <v>309</v>
      </c>
    </row>
    <row r="21" spans="1:3">
      <c r="A21" s="4" t="s">
        <v>312</v>
      </c>
      <c r="B21" s="5" t="n">
        <v>600000</v>
      </c>
    </row>
    <row r="22" spans="1:3">
      <c r="A22" s="4" t="s">
        <v>313</v>
      </c>
      <c r="B22" s="9" t="n">
        <v>3.21</v>
      </c>
    </row>
    <row r="23" spans="1:3">
      <c r="A23" s="4" t="s">
        <v>317</v>
      </c>
    </row>
    <row r="24" spans="1:3">
      <c r="A24" s="3" t="s">
        <v>309</v>
      </c>
    </row>
    <row r="25" spans="1:3">
      <c r="A25" s="4" t="s">
        <v>312</v>
      </c>
      <c r="B25" s="5" t="n">
        <v>600000</v>
      </c>
    </row>
    <row r="26" spans="1:3">
      <c r="A26" s="4" t="s">
        <v>313</v>
      </c>
      <c r="B26" s="9" t="n">
        <v>2.75</v>
      </c>
    </row>
    <row r="27" spans="1:3">
      <c r="A27" s="4" t="s">
        <v>318</v>
      </c>
    </row>
    <row r="28" spans="1:3">
      <c r="A28" s="3" t="s">
        <v>309</v>
      </c>
    </row>
    <row r="29" spans="1:3">
      <c r="A29" s="4" t="s">
        <v>312</v>
      </c>
      <c r="B29" s="5" t="n">
        <v>100000</v>
      </c>
    </row>
    <row r="30" spans="1:3">
      <c r="A30" s="4" t="s">
        <v>313</v>
      </c>
      <c r="B30" s="9" t="n">
        <v>2.75</v>
      </c>
    </row>
    <row r="31" spans="1:3">
      <c r="A31" s="4" t="s">
        <v>319</v>
      </c>
    </row>
    <row r="32" spans="1:3">
      <c r="A32" s="3" t="s">
        <v>309</v>
      </c>
    </row>
    <row r="33" spans="1:3">
      <c r="A33" s="4" t="s">
        <v>312</v>
      </c>
      <c r="B33" s="5" t="n">
        <v>500000</v>
      </c>
    </row>
    <row r="34" spans="1:3">
      <c r="A34" s="4" t="s">
        <v>313</v>
      </c>
      <c r="B34" s="9" t="n">
        <v>2.75</v>
      </c>
    </row>
    <row r="35" spans="1:3">
      <c r="A35" s="4" t="s">
        <v>320</v>
      </c>
    </row>
    <row r="36" spans="1:3">
      <c r="A36" s="3" t="s">
        <v>309</v>
      </c>
    </row>
    <row r="37" spans="1:3">
      <c r="A37" s="4" t="s">
        <v>310</v>
      </c>
      <c r="C37" s="7" t="n">
        <v>-9</v>
      </c>
    </row>
    <row r="38" spans="1:3">
      <c r="A38" s="4" t="s">
        <v>312</v>
      </c>
      <c r="C38" s="5" t="n">
        <v>3000</v>
      </c>
    </row>
    <row r="39" spans="1:3">
      <c r="A39" s="4" t="s">
        <v>321</v>
      </c>
      <c r="C39" s="9" t="n">
        <v>70.11</v>
      </c>
    </row>
    <row r="40" spans="1:3">
      <c r="A40" s="4" t="s">
        <v>322</v>
      </c>
    </row>
    <row r="41" spans="1:3">
      <c r="A41" s="3" t="s">
        <v>309</v>
      </c>
    </row>
    <row r="42" spans="1:3">
      <c r="A42" s="4" t="s">
        <v>310</v>
      </c>
      <c r="C42" s="7" t="n">
        <v>-33</v>
      </c>
    </row>
    <row r="43" spans="1:3">
      <c r="A43" s="4" t="s">
        <v>312</v>
      </c>
      <c r="C43" s="5" t="n">
        <v>6000</v>
      </c>
    </row>
    <row r="44" spans="1:3">
      <c r="A44" s="4" t="s">
        <v>321</v>
      </c>
      <c r="C44" s="9" t="n">
        <v>70.11</v>
      </c>
    </row>
    <row r="45" spans="1:3">
      <c r="A45" s="4" t="s">
        <v>323</v>
      </c>
    </row>
    <row r="46" spans="1:3">
      <c r="A46" s="3" t="s">
        <v>309</v>
      </c>
    </row>
    <row r="47" spans="1:3">
      <c r="A47" s="4" t="s">
        <v>310</v>
      </c>
      <c r="C47" s="7" t="n">
        <v>-241</v>
      </c>
    </row>
    <row r="48" spans="1:3">
      <c r="A48" s="4" t="s">
        <v>312</v>
      </c>
      <c r="C48" s="5" t="n">
        <v>6000</v>
      </c>
    </row>
    <row r="49" spans="1:3">
      <c r="A49" s="4" t="s">
        <v>321</v>
      </c>
      <c r="C49" s="9" t="n">
        <v>66.09999999999999</v>
      </c>
    </row>
    <row r="50" spans="1:3">
      <c r="A50" s="4" t="s">
        <v>324</v>
      </c>
    </row>
    <row r="51" spans="1:3">
      <c r="A51" s="3" t="s">
        <v>309</v>
      </c>
    </row>
    <row r="52" spans="1:3">
      <c r="A52" s="4" t="s">
        <v>312</v>
      </c>
      <c r="B52" s="5" t="n">
        <v>9000</v>
      </c>
    </row>
    <row r="53" spans="1:3">
      <c r="A53" s="4" t="s">
        <v>321</v>
      </c>
      <c r="B53" s="9" t="n">
        <v>72.09999999999999</v>
      </c>
    </row>
    <row r="54" spans="1:3">
      <c r="A54" s="4" t="s">
        <v>325</v>
      </c>
    </row>
    <row r="55" spans="1:3">
      <c r="A55" s="3" t="s">
        <v>309</v>
      </c>
    </row>
    <row r="56" spans="1:3">
      <c r="A56" s="4" t="s">
        <v>312</v>
      </c>
      <c r="B56" s="5" t="n">
        <v>12000</v>
      </c>
    </row>
    <row r="57" spans="1:3">
      <c r="A57" s="4" t="s">
        <v>321</v>
      </c>
      <c r="B57" s="9" t="n">
        <v>72.09999999999999</v>
      </c>
    </row>
    <row r="58" spans="1:3">
      <c r="A58" s="4" t="s">
        <v>326</v>
      </c>
    </row>
    <row r="59" spans="1:3">
      <c r="A59" s="3" t="s">
        <v>309</v>
      </c>
    </row>
    <row r="60" spans="1:3">
      <c r="A60" s="4" t="s">
        <v>312</v>
      </c>
      <c r="B60" s="5" t="n">
        <v>12000</v>
      </c>
    </row>
    <row r="61" spans="1:3">
      <c r="A61" s="4" t="s">
        <v>321</v>
      </c>
      <c r="B61" s="9" t="n">
        <v>72.09999999999999</v>
      </c>
    </row>
    <row r="62" spans="1:3">
      <c r="A62" s="4" t="s">
        <v>327</v>
      </c>
    </row>
    <row r="63" spans="1:3">
      <c r="A63" s="3" t="s">
        <v>309</v>
      </c>
    </row>
    <row r="64" spans="1:3">
      <c r="A64" s="4" t="s">
        <v>310</v>
      </c>
      <c r="C64" s="7" t="n">
        <v>-479</v>
      </c>
    </row>
    <row r="65" spans="1:3">
      <c r="A65" s="4" t="s">
        <v>312</v>
      </c>
      <c r="C65" s="5" t="n">
        <v>20000</v>
      </c>
    </row>
    <row r="66" spans="1:3">
      <c r="A66" s="4" t="s">
        <v>328</v>
      </c>
      <c r="C66" s="5" t="n">
        <v>52</v>
      </c>
    </row>
    <row r="67" spans="1:3">
      <c r="A67" s="4" t="s">
        <v>329</v>
      </c>
      <c r="C67" s="9" t="n">
        <v>56.85</v>
      </c>
    </row>
    <row r="68" spans="1:3">
      <c r="A68" s="4" t="s">
        <v>330</v>
      </c>
    </row>
    <row r="69" spans="1:3">
      <c r="A69" s="3" t="s">
        <v>309</v>
      </c>
    </row>
    <row r="70" spans="1:3">
      <c r="A70" s="4" t="s">
        <v>310</v>
      </c>
      <c r="C70" s="7" t="n">
        <v>-680</v>
      </c>
    </row>
    <row r="71" spans="1:3">
      <c r="A71" s="4" t="s">
        <v>312</v>
      </c>
      <c r="C71" s="5" t="n">
        <v>15000</v>
      </c>
    </row>
    <row r="72" spans="1:3">
      <c r="A72" s="4" t="s">
        <v>328</v>
      </c>
      <c r="C72" s="5" t="n">
        <v>52</v>
      </c>
    </row>
    <row r="73" spans="1:3">
      <c r="A73" s="4" t="s">
        <v>329</v>
      </c>
      <c r="C73" s="9" t="n">
        <v>56.85</v>
      </c>
    </row>
    <row r="74" spans="1:3">
      <c r="A74" s="4" t="s">
        <v>331</v>
      </c>
    </row>
    <row r="75" spans="1:3">
      <c r="A75" s="3" t="s">
        <v>309</v>
      </c>
    </row>
    <row r="76" spans="1:3">
      <c r="A76" s="4" t="s">
        <v>310</v>
      </c>
      <c r="C76" s="7" t="n">
        <v>-118</v>
      </c>
    </row>
    <row r="77" spans="1:3">
      <c r="A77" s="4" t="s">
        <v>312</v>
      </c>
      <c r="B77" s="5" t="n">
        <v>7000</v>
      </c>
      <c r="C77" s="5" t="n">
        <v>5000</v>
      </c>
    </row>
    <row r="78" spans="1:3">
      <c r="A78" s="4" t="s">
        <v>328</v>
      </c>
      <c r="B78" s="5" t="n">
        <v>70</v>
      </c>
      <c r="C78" s="5" t="n">
        <v>58</v>
      </c>
    </row>
    <row r="79" spans="1:3">
      <c r="A79" s="4" t="s">
        <v>329</v>
      </c>
      <c r="B79" s="9" t="n">
        <v>77.65000000000001</v>
      </c>
      <c r="C79" s="5" t="n">
        <v>68</v>
      </c>
    </row>
    <row r="80" spans="1:3">
      <c r="A80" s="4" t="s">
        <v>332</v>
      </c>
    </row>
    <row r="81" spans="1:3">
      <c r="A81" s="3" t="s">
        <v>309</v>
      </c>
    </row>
    <row r="82" spans="1:3">
      <c r="A82" s="4" t="s">
        <v>310</v>
      </c>
      <c r="C82" s="7" t="n">
        <v>-86</v>
      </c>
    </row>
    <row r="83" spans="1:3">
      <c r="A83" s="4" t="s">
        <v>312</v>
      </c>
      <c r="C83" s="5" t="n">
        <v>2000</v>
      </c>
    </row>
    <row r="84" spans="1:3">
      <c r="A84" s="4" t="s">
        <v>328</v>
      </c>
      <c r="C84" s="5" t="n">
        <v>52</v>
      </c>
    </row>
    <row r="85" spans="1:3">
      <c r="A85" s="4" t="s">
        <v>329</v>
      </c>
      <c r="C85" s="9" t="n">
        <v>58.76</v>
      </c>
    </row>
    <row r="86" spans="1:3">
      <c r="A86" s="4" t="s">
        <v>333</v>
      </c>
    </row>
    <row r="87" spans="1:3">
      <c r="A87" s="3" t="s">
        <v>309</v>
      </c>
    </row>
    <row r="88" spans="1:3">
      <c r="A88" s="4" t="s">
        <v>310</v>
      </c>
      <c r="C88" s="7" t="n">
        <v>-601</v>
      </c>
    </row>
    <row r="89" spans="1:3">
      <c r="A89" s="4" t="s">
        <v>312</v>
      </c>
      <c r="C89" s="5" t="n">
        <v>4000</v>
      </c>
    </row>
    <row r="90" spans="1:3">
      <c r="A90" s="4" t="s">
        <v>328</v>
      </c>
      <c r="C90" s="5" t="n">
        <v>52</v>
      </c>
    </row>
    <row r="91" spans="1:3">
      <c r="A91" s="4" t="s">
        <v>329</v>
      </c>
      <c r="C91" s="9" t="n">
        <v>59.45</v>
      </c>
    </row>
    <row r="92" spans="1:3">
      <c r="A92" s="4" t="s">
        <v>334</v>
      </c>
    </row>
    <row r="93" spans="1:3">
      <c r="A93" s="3" t="s">
        <v>309</v>
      </c>
    </row>
    <row r="94" spans="1:3">
      <c r="A94" s="4" t="s">
        <v>310</v>
      </c>
      <c r="C94" s="7" t="n">
        <v>-1565</v>
      </c>
    </row>
    <row r="95" spans="1:3">
      <c r="A95" s="4" t="s">
        <v>312</v>
      </c>
      <c r="C95" s="5" t="n">
        <v>7000</v>
      </c>
    </row>
    <row r="96" spans="1:3">
      <c r="A96" s="4" t="s">
        <v>328</v>
      </c>
      <c r="C96" s="5" t="n">
        <v>50</v>
      </c>
    </row>
    <row r="97" spans="1:3">
      <c r="A97" s="4" t="s">
        <v>329</v>
      </c>
      <c r="C97" s="5" t="n">
        <v>58</v>
      </c>
    </row>
    <row r="98" spans="1:3">
      <c r="A98" s="4" t="s">
        <v>335</v>
      </c>
    </row>
    <row r="99" spans="1:3">
      <c r="A99" s="3" t="s">
        <v>309</v>
      </c>
    </row>
    <row r="100" spans="1:3">
      <c r="A100" s="4" t="s">
        <v>312</v>
      </c>
      <c r="B100" s="5" t="n">
        <v>12000</v>
      </c>
    </row>
    <row r="101" spans="1:3">
      <c r="A101" s="4" t="s">
        <v>328</v>
      </c>
      <c r="B101" s="5" t="n">
        <v>70</v>
      </c>
    </row>
    <row r="102" spans="1:3">
      <c r="A102" s="4" t="s">
        <v>329</v>
      </c>
      <c r="B102" s="9" t="n">
        <v>76.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6</v>
      </c>
      <c r="B1" s="2" t="s">
        <v>2</v>
      </c>
      <c r="C1" s="2" t="s">
        <v>28</v>
      </c>
    </row>
    <row r="2" spans="1:3">
      <c r="A2" s="3" t="s">
        <v>337</v>
      </c>
    </row>
    <row r="3" spans="1:3">
      <c r="A3" s="4" t="s">
        <v>338</v>
      </c>
      <c r="B3" s="7" t="n">
        <v>82</v>
      </c>
      <c r="C3" s="7" t="n">
        <v>1188</v>
      </c>
    </row>
    <row r="4" spans="1:3">
      <c r="A4" s="4" t="s">
        <v>339</v>
      </c>
      <c r="C4" s="5" t="n">
        <v>-1188</v>
      </c>
    </row>
    <row r="5" spans="1:3">
      <c r="A5" s="4" t="s">
        <v>146</v>
      </c>
      <c r="B5" s="5" t="n">
        <v>82</v>
      </c>
    </row>
    <row r="6" spans="1:3">
      <c r="A6" s="3" t="s">
        <v>340</v>
      </c>
    </row>
    <row r="7" spans="1:3">
      <c r="A7" s="4" t="s">
        <v>338</v>
      </c>
      <c r="B7" s="5" t="n">
        <v>-3877</v>
      </c>
      <c r="C7" s="5" t="n">
        <v>-2431</v>
      </c>
    </row>
    <row r="8" spans="1:3">
      <c r="A8" s="4" t="s">
        <v>339</v>
      </c>
      <c r="C8" s="5" t="n">
        <v>1188</v>
      </c>
    </row>
    <row r="9" spans="1:3">
      <c r="A9" s="4" t="s">
        <v>146</v>
      </c>
      <c r="B9" s="7" t="n">
        <v>-3877</v>
      </c>
      <c r="C9" s="7" t="n">
        <v>-12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41</v>
      </c>
      <c r="B1" s="2" t="s">
        <v>78</v>
      </c>
      <c r="D1" s="2" t="s">
        <v>1</v>
      </c>
    </row>
    <row r="2" spans="1:5">
      <c r="B2" s="2" t="s">
        <v>2</v>
      </c>
      <c r="C2" s="2" t="s">
        <v>79</v>
      </c>
      <c r="D2" s="2" t="s">
        <v>2</v>
      </c>
      <c r="E2" s="2" t="s">
        <v>79</v>
      </c>
    </row>
    <row r="3" spans="1:5">
      <c r="A3" s="3" t="s">
        <v>342</v>
      </c>
    </row>
    <row r="4" spans="1:5">
      <c r="A4" s="4" t="s">
        <v>343</v>
      </c>
      <c r="B4" s="7" t="n">
        <v>-1079</v>
      </c>
      <c r="C4" s="7" t="n">
        <v>521</v>
      </c>
      <c r="D4" s="7" t="n">
        <v>-2410</v>
      </c>
      <c r="E4" s="7" t="n">
        <v>777</v>
      </c>
    </row>
    <row r="5" spans="1:5">
      <c r="A5" s="4" t="s">
        <v>344</v>
      </c>
      <c r="B5" s="5" t="n">
        <v>-240</v>
      </c>
      <c r="C5" s="5" t="n">
        <v>-530</v>
      </c>
      <c r="D5" s="5" t="n">
        <v>-2551</v>
      </c>
      <c r="E5" s="5" t="n">
        <v>3797</v>
      </c>
    </row>
    <row r="6" spans="1:5">
      <c r="A6" s="4" t="s">
        <v>93</v>
      </c>
      <c r="B6" s="5" t="n">
        <v>-1319</v>
      </c>
      <c r="C6" s="5" t="n">
        <v>-9</v>
      </c>
      <c r="D6" s="5" t="n">
        <v>-4961</v>
      </c>
      <c r="E6" s="5" t="n">
        <v>4574</v>
      </c>
    </row>
    <row r="7" spans="1:5">
      <c r="A7" s="4" t="s">
        <v>345</v>
      </c>
    </row>
    <row r="8" spans="1:5">
      <c r="A8" s="3" t="s">
        <v>342</v>
      </c>
    </row>
    <row r="9" spans="1:5">
      <c r="A9" s="4" t="s">
        <v>343</v>
      </c>
      <c r="B9" s="5" t="n">
        <v>-1136</v>
      </c>
      <c r="C9" s="5" t="n">
        <v>342</v>
      </c>
      <c r="D9" s="5" t="n">
        <v>-2846</v>
      </c>
      <c r="E9" s="5" t="n">
        <v>879</v>
      </c>
    </row>
    <row r="10" spans="1:5">
      <c r="A10" s="4" t="s">
        <v>344</v>
      </c>
      <c r="B10" s="5" t="n">
        <v>-152</v>
      </c>
      <c r="C10" s="5" t="n">
        <v>-661</v>
      </c>
      <c r="D10" s="5" t="n">
        <v>-1747</v>
      </c>
      <c r="E10" s="5" t="n">
        <v>156</v>
      </c>
    </row>
    <row r="11" spans="1:5">
      <c r="A11" s="4" t="s">
        <v>346</v>
      </c>
    </row>
    <row r="12" spans="1:5">
      <c r="A12" s="3" t="s">
        <v>342</v>
      </c>
    </row>
    <row r="13" spans="1:5">
      <c r="A13" s="4" t="s">
        <v>343</v>
      </c>
      <c r="B13" s="5" t="n">
        <v>57</v>
      </c>
      <c r="C13" s="5" t="n">
        <v>179</v>
      </c>
      <c r="D13" s="5" t="n">
        <v>436</v>
      </c>
      <c r="E13" s="5" t="n">
        <v>-102</v>
      </c>
    </row>
    <row r="14" spans="1:5">
      <c r="A14" s="4" t="s">
        <v>344</v>
      </c>
      <c r="B14" s="7" t="n">
        <v>-88</v>
      </c>
      <c r="C14" s="7" t="n">
        <v>131</v>
      </c>
      <c r="D14" s="7" t="n">
        <v>-804</v>
      </c>
      <c r="E14" s="7" t="n">
        <v>36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47</v>
      </c>
      <c r="B1" s="2" t="s">
        <v>1</v>
      </c>
    </row>
    <row r="2" spans="1:3">
      <c r="B2" s="2" t="s">
        <v>2</v>
      </c>
      <c r="C2" s="2" t="s">
        <v>79</v>
      </c>
    </row>
    <row r="3" spans="1:3">
      <c r="A3" s="4" t="s">
        <v>348</v>
      </c>
    </row>
    <row r="4" spans="1:3">
      <c r="A4" s="3" t="s">
        <v>349</v>
      </c>
    </row>
    <row r="5" spans="1:3">
      <c r="A5" s="4" t="s">
        <v>350</v>
      </c>
      <c r="B5" s="8" t="n">
        <v>3.76</v>
      </c>
      <c r="C5" s="8" t="n">
        <v>7.55</v>
      </c>
    </row>
    <row r="6" spans="1:3">
      <c r="A6" s="3" t="s">
        <v>116</v>
      </c>
    </row>
    <row r="7" spans="1:3">
      <c r="A7" s="4" t="s">
        <v>351</v>
      </c>
      <c r="B7" s="10" t="n">
        <v>3.8</v>
      </c>
      <c r="C7" s="10" t="n">
        <v>4.6</v>
      </c>
    </row>
    <row r="8" spans="1:3">
      <c r="A8" s="4" t="s">
        <v>352</v>
      </c>
      <c r="B8" s="10" t="n">
        <v>2.6</v>
      </c>
    </row>
    <row r="9" spans="1:3">
      <c r="A9" s="4" t="s">
        <v>353</v>
      </c>
      <c r="B9" s="4" t="s">
        <v>354</v>
      </c>
    </row>
    <row r="10" spans="1:3">
      <c r="A10" s="4" t="s">
        <v>355</v>
      </c>
      <c r="B10" s="4" t="s">
        <v>356</v>
      </c>
    </row>
    <row r="11" spans="1:3">
      <c r="A11" s="4" t="s">
        <v>357</v>
      </c>
      <c r="B11" s="10" t="n">
        <v>1.2</v>
      </c>
      <c r="C11" s="10" t="n">
        <v>3.5</v>
      </c>
    </row>
    <row r="12" spans="1:3">
      <c r="A12" s="4" t="s">
        <v>358</v>
      </c>
      <c r="B12" s="4" t="s">
        <v>359</v>
      </c>
      <c r="C12" s="4" t="s">
        <v>360</v>
      </c>
    </row>
    <row r="13" spans="1:3">
      <c r="A13" s="4" t="s">
        <v>361</v>
      </c>
      <c r="B13" s="7" t="n">
        <v>1</v>
      </c>
    </row>
    <row r="14" spans="1:3">
      <c r="A14" s="4" t="s">
        <v>362</v>
      </c>
      <c r="B14" s="5" t="n">
        <v>1500000</v>
      </c>
    </row>
    <row r="15" spans="1:3">
      <c r="A15" s="4" t="s">
        <v>363</v>
      </c>
    </row>
    <row r="16" spans="1:3">
      <c r="A16" s="3" t="s">
        <v>364</v>
      </c>
    </row>
    <row r="17" spans="1:3">
      <c r="A17" s="4" t="s">
        <v>365</v>
      </c>
      <c r="B17" s="4" t="s">
        <v>366</v>
      </c>
    </row>
    <row r="18" spans="1:3">
      <c r="A18" s="4" t="s">
        <v>367</v>
      </c>
    </row>
    <row r="19" spans="1:3">
      <c r="A19" s="3" t="s">
        <v>364</v>
      </c>
    </row>
    <row r="20" spans="1:3">
      <c r="A20" s="4" t="s">
        <v>365</v>
      </c>
      <c r="B20" s="4" t="s">
        <v>366</v>
      </c>
    </row>
    <row r="21" spans="1:3">
      <c r="A21" s="3" t="s">
        <v>368</v>
      </c>
    </row>
    <row r="22" spans="1:3">
      <c r="A22" s="4" t="s">
        <v>369</v>
      </c>
      <c r="B22" s="5" t="n">
        <v>225782</v>
      </c>
    </row>
    <row r="23" spans="1:3">
      <c r="A23" s="4" t="s">
        <v>370</v>
      </c>
    </row>
    <row r="24" spans="1:3">
      <c r="A24" s="3" t="s">
        <v>368</v>
      </c>
    </row>
    <row r="25" spans="1:3">
      <c r="A25" s="4" t="s">
        <v>369</v>
      </c>
      <c r="B25" s="5" t="n">
        <v>190782</v>
      </c>
      <c r="C25" s="5" t="n">
        <v>160908</v>
      </c>
    </row>
    <row r="26" spans="1:3">
      <c r="A26" s="3" t="s">
        <v>349</v>
      </c>
    </row>
    <row r="27" spans="1:3">
      <c r="A27" s="4" t="s">
        <v>350</v>
      </c>
      <c r="B27" s="8" t="n">
        <v>7.69</v>
      </c>
      <c r="C27" s="8" t="n">
        <v>13.91</v>
      </c>
    </row>
    <row r="28" spans="1:3">
      <c r="A28" s="4" t="s">
        <v>371</v>
      </c>
    </row>
    <row r="29" spans="1:3">
      <c r="A29" s="3" t="s">
        <v>368</v>
      </c>
    </row>
    <row r="30" spans="1:3">
      <c r="A30" s="4" t="s">
        <v>369</v>
      </c>
      <c r="C30" s="5" t="n">
        <v>30000</v>
      </c>
    </row>
    <row r="31" spans="1:3">
      <c r="A31" s="3" t="s">
        <v>349</v>
      </c>
    </row>
    <row r="32" spans="1:3">
      <c r="A32" s="4" t="s">
        <v>350</v>
      </c>
      <c r="C32" s="8" t="n">
        <v>8.32</v>
      </c>
    </row>
    <row r="33" spans="1:3">
      <c r="A33" s="4" t="s">
        <v>372</v>
      </c>
    </row>
    <row r="34" spans="1:3">
      <c r="A34" s="3" t="s">
        <v>364</v>
      </c>
    </row>
    <row r="35" spans="1:3">
      <c r="A35" s="4" t="s">
        <v>365</v>
      </c>
      <c r="C35" s="4" t="s">
        <v>366</v>
      </c>
    </row>
    <row r="36" spans="1:3">
      <c r="A36" s="3" t="s">
        <v>368</v>
      </c>
    </row>
    <row r="37" spans="1:3">
      <c r="A37" s="4" t="s">
        <v>369</v>
      </c>
      <c r="C37" s="5" t="n">
        <v>383376</v>
      </c>
    </row>
    <row r="38" spans="1:3">
      <c r="A38" s="4" t="s">
        <v>373</v>
      </c>
    </row>
    <row r="39" spans="1:3">
      <c r="A39" s="3" t="s">
        <v>364</v>
      </c>
    </row>
    <row r="40" spans="1:3">
      <c r="A40" s="4" t="s">
        <v>365</v>
      </c>
      <c r="B40" s="4" t="s">
        <v>271</v>
      </c>
      <c r="C40" s="4" t="s">
        <v>271</v>
      </c>
    </row>
    <row r="41" spans="1:3">
      <c r="A41" s="3" t="s">
        <v>368</v>
      </c>
    </row>
    <row r="42" spans="1:3">
      <c r="A42" s="4" t="s">
        <v>369</v>
      </c>
      <c r="B42" s="5" t="n">
        <v>82500</v>
      </c>
      <c r="C42" s="5" t="n">
        <v>74325</v>
      </c>
    </row>
    <row r="43" spans="1:3">
      <c r="A43" s="4" t="s">
        <v>374</v>
      </c>
    </row>
    <row r="44" spans="1:3">
      <c r="A44" s="3" t="s">
        <v>368</v>
      </c>
    </row>
    <row r="45" spans="1:3">
      <c r="A45" s="4" t="s">
        <v>375</v>
      </c>
      <c r="B45" s="5" t="n">
        <v>152294</v>
      </c>
      <c r="C45" s="5" t="n">
        <v>128615</v>
      </c>
    </row>
    <row r="46" spans="1:3">
      <c r="A46" s="3" t="s">
        <v>116</v>
      </c>
    </row>
    <row r="47" spans="1:3">
      <c r="A47" s="4" t="s">
        <v>361</v>
      </c>
      <c r="C47" s="10" t="n">
        <v>1.3</v>
      </c>
    </row>
    <row r="48" spans="1:3">
      <c r="A48" s="4" t="s">
        <v>376</v>
      </c>
    </row>
    <row r="49" spans="1:3">
      <c r="A49" s="3" t="s">
        <v>368</v>
      </c>
    </row>
    <row r="50" spans="1:3">
      <c r="A50" s="4" t="s">
        <v>375</v>
      </c>
      <c r="B50" s="5" t="n">
        <v>182227</v>
      </c>
      <c r="C50" s="5" t="n">
        <v>94063</v>
      </c>
    </row>
    <row r="51" spans="1:3">
      <c r="A51" s="4" t="s">
        <v>377</v>
      </c>
    </row>
    <row r="52" spans="1:3">
      <c r="A52" s="3" t="s">
        <v>368</v>
      </c>
    </row>
    <row r="53" spans="1:3">
      <c r="A53" s="4" t="s">
        <v>375</v>
      </c>
      <c r="B53" s="5" t="n">
        <v>105800</v>
      </c>
    </row>
    <row r="54" spans="1:3">
      <c r="A54" s="4" t="s">
        <v>378</v>
      </c>
    </row>
    <row r="55" spans="1:3">
      <c r="A55" s="3" t="s">
        <v>368</v>
      </c>
    </row>
    <row r="56" spans="1:3">
      <c r="A56" s="4" t="s">
        <v>375</v>
      </c>
      <c r="B56" s="5" t="n">
        <v>153127</v>
      </c>
    </row>
    <row r="57" spans="1:3">
      <c r="A57" s="4" t="s">
        <v>379</v>
      </c>
    </row>
    <row r="58" spans="1:3">
      <c r="A58" s="3" t="s">
        <v>116</v>
      </c>
    </row>
    <row r="59" spans="1:3">
      <c r="A59" s="4" t="s">
        <v>355</v>
      </c>
      <c r="B59" s="4" t="s">
        <v>359</v>
      </c>
    </row>
    <row r="60" spans="1:3">
      <c r="A60" s="4" t="s">
        <v>380</v>
      </c>
    </row>
    <row r="61" spans="1:3">
      <c r="A61" s="3" t="s">
        <v>116</v>
      </c>
    </row>
    <row r="62" spans="1:3">
      <c r="A62" s="4" t="s">
        <v>355</v>
      </c>
      <c r="B62" s="4" t="s">
        <v>3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9</v>
      </c>
    </row>
    <row r="3" spans="1:3">
      <c r="A3" s="3" t="s">
        <v>383</v>
      </c>
    </row>
    <row r="4" spans="1:3">
      <c r="A4" s="4" t="s">
        <v>384</v>
      </c>
      <c r="B4" s="5" t="n">
        <v>0</v>
      </c>
      <c r="C4" s="5" t="n">
        <v>0</v>
      </c>
    </row>
    <row r="5" spans="1:3">
      <c r="A5" s="4" t="s">
        <v>385</v>
      </c>
      <c r="B5" s="5" t="n">
        <v>0</v>
      </c>
      <c r="C5" s="5" t="n">
        <v>0</v>
      </c>
    </row>
    <row r="6" spans="1:3">
      <c r="A6" s="4" t="s">
        <v>386</v>
      </c>
      <c r="B6" s="5" t="n">
        <v>4500</v>
      </c>
      <c r="C6" s="5" t="n">
        <v>17072</v>
      </c>
    </row>
    <row r="7" spans="1:3">
      <c r="A7" s="3" t="s">
        <v>116</v>
      </c>
    </row>
    <row r="8" spans="1:3">
      <c r="A8" s="4" t="s">
        <v>387</v>
      </c>
      <c r="B8" s="7" t="n">
        <v>0</v>
      </c>
      <c r="C8"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8</v>
      </c>
      <c r="B1" s="2" t="s">
        <v>2</v>
      </c>
      <c r="C1" s="2" t="s">
        <v>28</v>
      </c>
    </row>
    <row r="2" spans="1:3">
      <c r="A2" s="3" t="s">
        <v>389</v>
      </c>
    </row>
    <row r="3" spans="1:3">
      <c r="A3" s="4" t="s">
        <v>390</v>
      </c>
      <c r="B3" s="7" t="n">
        <v>4908</v>
      </c>
      <c r="C3" s="7" t="n">
        <v>6565</v>
      </c>
    </row>
    <row r="4" spans="1:3">
      <c r="A4" s="4" t="s">
        <v>391</v>
      </c>
      <c r="B4" s="5" t="n">
        <v>1993</v>
      </c>
      <c r="C4" s="5" t="n">
        <v>1993</v>
      </c>
    </row>
    <row r="5" spans="1:3">
      <c r="A5" s="4" t="s">
        <v>392</v>
      </c>
      <c r="B5" s="5" t="n">
        <v>3649</v>
      </c>
      <c r="C5" s="5" t="n">
        <v>4030</v>
      </c>
    </row>
    <row r="6" spans="1:3">
      <c r="A6" s="4" t="s">
        <v>393</v>
      </c>
      <c r="B6" s="5" t="n">
        <v>424</v>
      </c>
      <c r="C6" s="5" t="n">
        <v>424</v>
      </c>
    </row>
    <row r="7" spans="1:3">
      <c r="A7" s="4" t="s">
        <v>394</v>
      </c>
      <c r="B7" s="5" t="n">
        <v>764</v>
      </c>
      <c r="C7" s="5" t="n">
        <v>828</v>
      </c>
    </row>
    <row r="8" spans="1:3">
      <c r="A8" s="4" t="s">
        <v>395</v>
      </c>
      <c r="B8" s="5" t="n">
        <v>-781</v>
      </c>
      <c r="C8" s="5" t="n">
        <v>-781</v>
      </c>
    </row>
    <row r="9" spans="1:3">
      <c r="A9" s="4" t="s">
        <v>396</v>
      </c>
      <c r="B9" s="5" t="n">
        <v>10957</v>
      </c>
      <c r="C9" s="5" t="n">
        <v>13059</v>
      </c>
    </row>
    <row r="10" spans="1:3">
      <c r="A10" s="3" t="s">
        <v>397</v>
      </c>
    </row>
    <row r="11" spans="1:3">
      <c r="A11" s="4" t="s">
        <v>398</v>
      </c>
      <c r="B11" s="5" t="n">
        <v>874</v>
      </c>
      <c r="C11" s="5" t="n">
        <v>1177</v>
      </c>
    </row>
    <row r="12" spans="1:3">
      <c r="A12" s="4" t="s">
        <v>47</v>
      </c>
      <c r="B12" s="5" t="n">
        <v>317</v>
      </c>
      <c r="C12" s="5" t="n">
        <v>715</v>
      </c>
    </row>
    <row r="13" spans="1:3">
      <c r="A13" s="4" t="s">
        <v>399</v>
      </c>
      <c r="B13" s="5" t="n">
        <v>1191</v>
      </c>
      <c r="C13" s="5" t="n">
        <v>1892</v>
      </c>
    </row>
    <row r="14" spans="1:3">
      <c r="A14" s="3" t="s">
        <v>400</v>
      </c>
    </row>
    <row r="15" spans="1:3">
      <c r="A15" s="4" t="s">
        <v>401</v>
      </c>
      <c r="B15" s="5" t="n">
        <v>19804</v>
      </c>
      <c r="C15" s="5" t="n">
        <v>18181</v>
      </c>
    </row>
    <row r="16" spans="1:3">
      <c r="A16" s="4" t="s">
        <v>402</v>
      </c>
      <c r="B16" s="5" t="n">
        <v>4104</v>
      </c>
      <c r="C16" s="5" t="n">
        <v>2243</v>
      </c>
    </row>
    <row r="17" spans="1:3">
      <c r="A17" s="4" t="s">
        <v>403</v>
      </c>
      <c r="B17" s="5" t="n">
        <v>11164</v>
      </c>
      <c r="C17" s="5" t="n">
        <v>8400</v>
      </c>
    </row>
    <row r="18" spans="1:3">
      <c r="A18" s="4" t="s">
        <v>404</v>
      </c>
      <c r="B18" s="5" t="n">
        <v>7917</v>
      </c>
      <c r="C18" s="5" t="n">
        <v>9559</v>
      </c>
    </row>
    <row r="19" spans="1:3">
      <c r="A19" s="4" t="s">
        <v>405</v>
      </c>
      <c r="B19" s="5" t="n">
        <v>3019</v>
      </c>
      <c r="C19" s="5" t="n">
        <v>2960</v>
      </c>
    </row>
    <row r="20" spans="1:3">
      <c r="A20" s="4" t="s">
        <v>406</v>
      </c>
      <c r="B20" s="5" t="n">
        <v>1557</v>
      </c>
      <c r="C20" s="5" t="n">
        <v>1654</v>
      </c>
    </row>
    <row r="21" spans="1:3">
      <c r="A21" s="4" t="s">
        <v>407</v>
      </c>
      <c r="B21" s="5" t="n">
        <v>5334</v>
      </c>
      <c r="C21" s="5" t="n">
        <v>3758</v>
      </c>
    </row>
    <row r="22" spans="1:3">
      <c r="A22" s="4" t="s">
        <v>408</v>
      </c>
      <c r="B22" s="7" t="n">
        <v>52899</v>
      </c>
      <c r="C22" s="7" t="n">
        <v>467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9</v>
      </c>
    </row>
    <row r="3" spans="1:3">
      <c r="A3" s="3" t="s">
        <v>410</v>
      </c>
    </row>
    <row r="4" spans="1:3">
      <c r="A4" s="4" t="s">
        <v>411</v>
      </c>
      <c r="B4" s="7" t="n">
        <v>3846</v>
      </c>
      <c r="C4" s="7" t="n">
        <v>2501</v>
      </c>
    </row>
    <row r="5" spans="1:3">
      <c r="A5" s="4" t="s">
        <v>412</v>
      </c>
      <c r="B5" s="5" t="n">
        <v>81</v>
      </c>
      <c r="C5" s="5" t="n">
        <v>708</v>
      </c>
    </row>
    <row r="6" spans="1:3">
      <c r="A6" s="3" t="s">
        <v>413</v>
      </c>
    </row>
    <row r="7" spans="1:3">
      <c r="A7" s="4" t="s">
        <v>414</v>
      </c>
      <c r="B7" s="7" t="n">
        <v>2764</v>
      </c>
      <c r="C7" s="7" t="n">
        <v>-101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15</v>
      </c>
      <c r="B1" s="2" t="s">
        <v>78</v>
      </c>
      <c r="D1" s="2" t="s">
        <v>1</v>
      </c>
    </row>
    <row r="2" spans="1:5">
      <c r="B2" s="2" t="s">
        <v>2</v>
      </c>
      <c r="C2" s="2" t="s">
        <v>79</v>
      </c>
      <c r="D2" s="2" t="s">
        <v>2</v>
      </c>
      <c r="E2" s="2" t="s">
        <v>79</v>
      </c>
    </row>
    <row r="3" spans="1:5">
      <c r="A3" s="3" t="s">
        <v>416</v>
      </c>
    </row>
    <row r="4" spans="1:5">
      <c r="A4" s="4" t="s">
        <v>90</v>
      </c>
      <c r="B4" s="7" t="n">
        <v>-270000</v>
      </c>
      <c r="C4" s="7" t="n">
        <v>525000</v>
      </c>
      <c r="D4" s="7" t="n">
        <v>-38000</v>
      </c>
      <c r="E4" s="7" t="n">
        <v>2475000</v>
      </c>
    </row>
    <row r="5" spans="1:5">
      <c r="A5" s="4" t="s">
        <v>245</v>
      </c>
    </row>
    <row r="6" spans="1:5">
      <c r="A6" s="3" t="s">
        <v>416</v>
      </c>
    </row>
    <row r="7" spans="1:5">
      <c r="A7" s="4" t="s">
        <v>246</v>
      </c>
      <c r="B7" s="4" t="s">
        <v>247</v>
      </c>
      <c r="D7" s="4" t="s">
        <v>247</v>
      </c>
    </row>
    <row r="8" spans="1:5">
      <c r="A8" s="4" t="s">
        <v>417</v>
      </c>
      <c r="B8" s="7" t="n">
        <v>18300000</v>
      </c>
      <c r="D8" s="7" t="n">
        <v>18300000</v>
      </c>
    </row>
    <row r="9" spans="1:5">
      <c r="A9" s="4" t="s">
        <v>90</v>
      </c>
      <c r="B9" s="5" t="n">
        <v>-300000</v>
      </c>
      <c r="C9" s="5" t="n">
        <v>500000</v>
      </c>
      <c r="D9" s="5" t="n">
        <v>-38000</v>
      </c>
      <c r="E9" s="5" t="n">
        <v>2500000</v>
      </c>
    </row>
    <row r="10" spans="1:5">
      <c r="A10" s="4" t="s">
        <v>418</v>
      </c>
      <c r="B10" s="7" t="n">
        <v>0</v>
      </c>
      <c r="C10" s="7" t="n">
        <v>0</v>
      </c>
      <c r="D10" s="7" t="n">
        <v>0</v>
      </c>
      <c r="E10"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8</v>
      </c>
    </row>
    <row r="2" spans="1:3">
      <c r="A2" s="3" t="s">
        <v>420</v>
      </c>
    </row>
    <row r="3" spans="1:3">
      <c r="A3" s="4" t="s">
        <v>421</v>
      </c>
      <c r="B3" s="7" t="n">
        <v>270956</v>
      </c>
      <c r="C3" s="7" t="n">
        <v>345957</v>
      </c>
    </row>
    <row r="4" spans="1:3">
      <c r="A4" s="4" t="s">
        <v>422</v>
      </c>
      <c r="B4" s="5" t="n">
        <v>19366</v>
      </c>
      <c r="C4" s="5" t="n">
        <v>19723</v>
      </c>
    </row>
    <row r="5" spans="1:3">
      <c r="A5" s="3" t="s">
        <v>423</v>
      </c>
    </row>
    <row r="6" spans="1:3">
      <c r="A6" s="4" t="s">
        <v>424</v>
      </c>
      <c r="B6" s="5" t="n">
        <v>3298</v>
      </c>
      <c r="C6" s="5" t="n">
        <v>248</v>
      </c>
    </row>
    <row r="7" spans="1:3">
      <c r="A7" s="4" t="s">
        <v>30</v>
      </c>
      <c r="B7" s="4" t="s">
        <v>31</v>
      </c>
      <c r="C7" s="4" t="s">
        <v>31</v>
      </c>
    </row>
    <row r="8" spans="1:3">
      <c r="A8" s="4" t="s">
        <v>245</v>
      </c>
    </row>
    <row r="9" spans="1:3">
      <c r="A9" s="3" t="s">
        <v>416</v>
      </c>
    </row>
    <row r="10" spans="1:3">
      <c r="A10" s="4" t="s">
        <v>425</v>
      </c>
      <c r="B10" s="5" t="n">
        <v>13112</v>
      </c>
      <c r="C10" s="5" t="n">
        <v>17063</v>
      </c>
    </row>
    <row r="11" spans="1:3">
      <c r="A11" s="3" t="s">
        <v>420</v>
      </c>
    </row>
    <row r="12" spans="1:3">
      <c r="A12" s="4" t="s">
        <v>421</v>
      </c>
      <c r="B12" s="5" t="n">
        <v>75769</v>
      </c>
      <c r="C12" s="5" t="n">
        <v>82450</v>
      </c>
    </row>
    <row r="13" spans="1:3">
      <c r="A13" s="4" t="s">
        <v>426</v>
      </c>
      <c r="B13" s="5" t="n">
        <v>1150</v>
      </c>
      <c r="C13" s="5" t="n">
        <v>1150</v>
      </c>
    </row>
    <row r="14" spans="1:3">
      <c r="A14" s="4" t="s">
        <v>422</v>
      </c>
      <c r="B14" s="5" t="n">
        <v>8</v>
      </c>
      <c r="C14" s="5" t="n">
        <v>390</v>
      </c>
    </row>
    <row r="15" spans="1:3">
      <c r="A15" s="4" t="s">
        <v>427</v>
      </c>
      <c r="B15" s="5" t="n">
        <v>76927</v>
      </c>
      <c r="C15" s="5" t="n">
        <v>83990</v>
      </c>
    </row>
    <row r="16" spans="1:3">
      <c r="A16" s="4" t="s">
        <v>428</v>
      </c>
      <c r="B16" s="5" t="n">
        <v>90039</v>
      </c>
      <c r="C16" s="5" t="n">
        <v>101053</v>
      </c>
    </row>
    <row r="17" spans="1:3">
      <c r="A17" s="4" t="s">
        <v>429</v>
      </c>
      <c r="B17" s="5" t="n">
        <v>35335</v>
      </c>
      <c r="C17" s="5" t="n">
        <v>6199</v>
      </c>
    </row>
    <row r="18" spans="1:3">
      <c r="A18" s="3" t="s">
        <v>423</v>
      </c>
    </row>
    <row r="19" spans="1:3">
      <c r="A19" s="4" t="s">
        <v>56</v>
      </c>
      <c r="C19" s="5" t="n">
        <v>40375</v>
      </c>
    </row>
    <row r="20" spans="1:3">
      <c r="A20" s="4" t="s">
        <v>424</v>
      </c>
      <c r="B20" s="5" t="n">
        <v>4381</v>
      </c>
      <c r="C20" s="5" t="n">
        <v>3858</v>
      </c>
    </row>
    <row r="21" spans="1:3">
      <c r="A21" s="4" t="s">
        <v>60</v>
      </c>
      <c r="B21" s="5" t="n">
        <v>4381</v>
      </c>
      <c r="C21" s="5" t="n">
        <v>44233</v>
      </c>
    </row>
    <row r="22" spans="1:3">
      <c r="A22" s="4" t="s">
        <v>430</v>
      </c>
      <c r="B22" s="5" t="n">
        <v>50323</v>
      </c>
      <c r="C22" s="5" t="n">
        <v>50621</v>
      </c>
    </row>
    <row r="23" spans="1:3">
      <c r="A23" s="4" t="s">
        <v>431</v>
      </c>
      <c r="B23" s="5" t="n">
        <v>90039</v>
      </c>
      <c r="C23" s="5" t="n">
        <v>101053</v>
      </c>
    </row>
    <row r="24" spans="1:3">
      <c r="A24" s="4" t="s">
        <v>30</v>
      </c>
      <c r="B24" s="5" t="n">
        <v>10500</v>
      </c>
      <c r="C24" s="7" t="n">
        <v>12800</v>
      </c>
    </row>
    <row r="25" spans="1:3">
      <c r="A25" s="4" t="s">
        <v>432</v>
      </c>
      <c r="B25" s="7" t="n">
        <v>30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9508</v>
      </c>
      <c r="C4" s="7" t="n">
        <v>18830</v>
      </c>
      <c r="D4" s="7" t="n">
        <v>58393</v>
      </c>
      <c r="E4" s="7" t="n">
        <v>58530</v>
      </c>
    </row>
    <row r="5" spans="1:5">
      <c r="A5" s="3" t="s">
        <v>82</v>
      </c>
    </row>
    <row r="6" spans="1:5">
      <c r="A6" s="4" t="s">
        <v>83</v>
      </c>
      <c r="B6" s="5" t="n">
        <v>6382</v>
      </c>
      <c r="C6" s="5" t="n">
        <v>7041</v>
      </c>
      <c r="D6" s="5" t="n">
        <v>19787</v>
      </c>
      <c r="E6" s="5" t="n">
        <v>20203</v>
      </c>
    </row>
    <row r="7" spans="1:5">
      <c r="A7" s="4" t="s">
        <v>84</v>
      </c>
      <c r="B7" s="5" t="n">
        <v>425</v>
      </c>
      <c r="C7" s="5" t="n">
        <v>315</v>
      </c>
      <c r="D7" s="5" t="n">
        <v>1288</v>
      </c>
      <c r="E7" s="5" t="n">
        <v>690</v>
      </c>
    </row>
    <row r="8" spans="1:5">
      <c r="A8" s="4" t="s">
        <v>85</v>
      </c>
      <c r="B8" s="5" t="n">
        <v>12853</v>
      </c>
      <c r="C8" s="5" t="n">
        <v>11193</v>
      </c>
      <c r="D8" s="5" t="n">
        <v>32836</v>
      </c>
      <c r="E8" s="5" t="n">
        <v>35678</v>
      </c>
    </row>
    <row r="9" spans="1:5">
      <c r="A9" s="4" t="s">
        <v>86</v>
      </c>
      <c r="B9" s="5" t="n">
        <v>72524</v>
      </c>
      <c r="C9" s="5" t="n">
        <v>84</v>
      </c>
      <c r="D9" s="5" t="n">
        <v>76628</v>
      </c>
      <c r="E9" s="5" t="n">
        <v>1515</v>
      </c>
    </row>
    <row r="10" spans="1:5">
      <c r="A10" s="4" t="s">
        <v>87</v>
      </c>
      <c r="B10" s="5" t="n">
        <v>6724</v>
      </c>
      <c r="C10" s="5" t="n">
        <v>6219</v>
      </c>
      <c r="D10" s="5" t="n">
        <v>18804</v>
      </c>
      <c r="E10" s="5" t="n">
        <v>18648</v>
      </c>
    </row>
    <row r="11" spans="1:5">
      <c r="A11" s="4" t="s">
        <v>88</v>
      </c>
      <c r="B11" s="5" t="n">
        <v>98908</v>
      </c>
      <c r="C11" s="5" t="n">
        <v>24852</v>
      </c>
      <c r="D11" s="5" t="n">
        <v>149343</v>
      </c>
      <c r="E11" s="5" t="n">
        <v>76734</v>
      </c>
    </row>
    <row r="12" spans="1:5">
      <c r="A12" s="3" t="s">
        <v>89</v>
      </c>
    </row>
    <row r="13" spans="1:5">
      <c r="A13" s="4" t="s">
        <v>90</v>
      </c>
      <c r="B13" s="5" t="n">
        <v>-270</v>
      </c>
      <c r="C13" s="5" t="n">
        <v>525</v>
      </c>
      <c r="D13" s="5" t="n">
        <v>-38</v>
      </c>
      <c r="E13" s="5" t="n">
        <v>2475</v>
      </c>
    </row>
    <row r="14" spans="1:5">
      <c r="A14" s="4" t="s">
        <v>91</v>
      </c>
      <c r="B14" s="5" t="n">
        <v>498</v>
      </c>
      <c r="C14" s="5" t="n">
        <v>-184</v>
      </c>
      <c r="D14" s="5" t="n">
        <v>11315</v>
      </c>
      <c r="E14" s="5" t="n">
        <v>2336</v>
      </c>
    </row>
    <row r="15" spans="1:5">
      <c r="A15" s="4" t="s">
        <v>92</v>
      </c>
      <c r="B15" s="5" t="n">
        <v>-1411</v>
      </c>
      <c r="C15" s="5" t="n">
        <v>-1138</v>
      </c>
      <c r="D15" s="5" t="n">
        <v>-4082</v>
      </c>
      <c r="E15" s="5" t="n">
        <v>-2822</v>
      </c>
    </row>
    <row r="16" spans="1:5">
      <c r="A16" s="4" t="s">
        <v>93</v>
      </c>
      <c r="B16" s="5" t="n">
        <v>-1319</v>
      </c>
      <c r="C16" s="5" t="n">
        <v>-9</v>
      </c>
      <c r="D16" s="5" t="n">
        <v>-4961</v>
      </c>
      <c r="E16" s="5" t="n">
        <v>4574</v>
      </c>
    </row>
    <row r="17" spans="1:5">
      <c r="A17" s="4" t="s">
        <v>94</v>
      </c>
      <c r="B17" s="5" t="n">
        <v>357</v>
      </c>
      <c r="D17" s="5" t="n">
        <v>1239</v>
      </c>
      <c r="E17" s="5" t="n">
        <v>-27</v>
      </c>
    </row>
    <row r="18" spans="1:5">
      <c r="A18" s="4" t="s">
        <v>95</v>
      </c>
      <c r="B18" s="5" t="n">
        <v>-2145</v>
      </c>
      <c r="C18" s="5" t="n">
        <v>-806</v>
      </c>
      <c r="D18" s="5" t="n">
        <v>3473</v>
      </c>
      <c r="E18" s="5" t="n">
        <v>6536</v>
      </c>
    </row>
    <row r="19" spans="1:5">
      <c r="A19" s="4" t="s">
        <v>96</v>
      </c>
      <c r="B19" s="5" t="n">
        <v>-81545</v>
      </c>
      <c r="C19" s="5" t="n">
        <v>-6828</v>
      </c>
      <c r="D19" s="5" t="n">
        <v>-87477</v>
      </c>
      <c r="E19" s="5" t="n">
        <v>-11668</v>
      </c>
    </row>
    <row r="20" spans="1:5">
      <c r="A20" s="4" t="s">
        <v>97</v>
      </c>
      <c r="B20" s="5" t="n">
        <v>21</v>
      </c>
      <c r="C20" s="5" t="n">
        <v>-88</v>
      </c>
      <c r="D20" s="5" t="n">
        <v>-288</v>
      </c>
      <c r="E20" s="5" t="n">
        <v>-397</v>
      </c>
    </row>
    <row r="21" spans="1:5">
      <c r="A21" s="4" t="s">
        <v>98</v>
      </c>
      <c r="B21" s="7" t="n">
        <v>-81524</v>
      </c>
      <c r="C21" s="7" t="n">
        <v>-6916</v>
      </c>
      <c r="D21" s="7" t="n">
        <v>-87765</v>
      </c>
      <c r="E21" s="7" t="n">
        <v>-12065</v>
      </c>
    </row>
    <row r="22" spans="1:5">
      <c r="A22" s="3" t="s">
        <v>99</v>
      </c>
    </row>
    <row r="23" spans="1:5">
      <c r="A23" s="4" t="s">
        <v>100</v>
      </c>
      <c r="B23" s="8" t="n">
        <v>-3.26</v>
      </c>
      <c r="C23" s="8" t="n">
        <v>-0.28</v>
      </c>
      <c r="D23" s="8" t="n">
        <v>-3.52</v>
      </c>
      <c r="E23" s="8" t="n">
        <v>-0.49</v>
      </c>
    </row>
    <row r="24" spans="1:5">
      <c r="A24" s="4" t="s">
        <v>101</v>
      </c>
      <c r="B24" s="8" t="n">
        <v>-3.26</v>
      </c>
      <c r="C24" s="8" t="n">
        <v>-0.28</v>
      </c>
      <c r="D24" s="8" t="n">
        <v>-3.52</v>
      </c>
      <c r="E24" s="8" t="n">
        <v>-0.49</v>
      </c>
    </row>
    <row r="25" spans="1:5">
      <c r="A25" s="3" t="s">
        <v>102</v>
      </c>
    </row>
    <row r="26" spans="1:5">
      <c r="A26" s="4" t="s">
        <v>103</v>
      </c>
      <c r="B26" s="5" t="n">
        <v>25001</v>
      </c>
      <c r="C26" s="5" t="n">
        <v>24708</v>
      </c>
      <c r="D26" s="5" t="n">
        <v>24910</v>
      </c>
      <c r="E26" s="5" t="n">
        <v>24662</v>
      </c>
    </row>
    <row r="27" spans="1:5">
      <c r="A27" s="4" t="s">
        <v>104</v>
      </c>
      <c r="B27" s="5" t="n">
        <v>25001</v>
      </c>
      <c r="C27" s="5" t="n">
        <v>24708</v>
      </c>
      <c r="D27" s="5" t="n">
        <v>24910</v>
      </c>
      <c r="E27" s="5" t="n">
        <v>24662</v>
      </c>
    </row>
    <row r="28" spans="1:5">
      <c r="A28" s="4" t="s">
        <v>105</v>
      </c>
    </row>
    <row r="29" spans="1:5">
      <c r="A29" s="3" t="s">
        <v>80</v>
      </c>
    </row>
    <row r="30" spans="1:5">
      <c r="A30" s="4" t="s">
        <v>81</v>
      </c>
      <c r="B30" s="7" t="n">
        <v>8558</v>
      </c>
      <c r="C30" s="7" t="n">
        <v>6109</v>
      </c>
      <c r="D30" s="7" t="n">
        <v>26976</v>
      </c>
      <c r="E30" s="7" t="n">
        <v>18134</v>
      </c>
    </row>
    <row r="31" spans="1:5">
      <c r="A31" s="4" t="s">
        <v>106</v>
      </c>
    </row>
    <row r="32" spans="1:5">
      <c r="A32" s="3" t="s">
        <v>80</v>
      </c>
    </row>
    <row r="33" spans="1:5">
      <c r="A33" s="4" t="s">
        <v>81</v>
      </c>
      <c r="B33" s="5" t="n">
        <v>7128</v>
      </c>
      <c r="C33" s="5" t="n">
        <v>9681</v>
      </c>
      <c r="D33" s="5" t="n">
        <v>21585</v>
      </c>
      <c r="E33" s="5" t="n">
        <v>31956</v>
      </c>
    </row>
    <row r="34" spans="1:5">
      <c r="A34" s="4" t="s">
        <v>107</v>
      </c>
    </row>
    <row r="35" spans="1:5">
      <c r="A35" s="3" t="s">
        <v>80</v>
      </c>
    </row>
    <row r="36" spans="1:5">
      <c r="A36" s="4" t="s">
        <v>81</v>
      </c>
      <c r="B36" s="7" t="n">
        <v>3822</v>
      </c>
      <c r="C36" s="7" t="n">
        <v>3040</v>
      </c>
      <c r="D36" s="7" t="n">
        <v>9832</v>
      </c>
      <c r="E36" s="7" t="n">
        <v>84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80"/>
    <col customWidth="1" max="2" min="2" width="24"/>
    <col customWidth="1" max="3" min="3" width="18"/>
    <col customWidth="1" max="4" min="4" width="19"/>
    <col customWidth="1" max="5" min="5" width="19"/>
    <col customWidth="1" max="6" min="6" width="21"/>
    <col customWidth="1" max="7" min="7" width="24"/>
    <col customWidth="1" max="8" min="8" width="18"/>
    <col customWidth="1" max="9" min="9" width="19"/>
    <col customWidth="1" max="10" min="10" width="19"/>
    <col customWidth="1" max="11" min="11" width="21"/>
    <col customWidth="1" max="12" min="12" width="24"/>
    <col customWidth="1" max="13" min="13" width="18"/>
    <col customWidth="1" max="14" min="14" width="19"/>
    <col customWidth="1" max="15" min="15" width="19"/>
    <col customWidth="1" max="16" min="16" width="21"/>
    <col customWidth="1" max="17" min="17" width="24"/>
    <col customWidth="1" max="18" min="18" width="18"/>
    <col customWidth="1" max="19" min="19" width="19"/>
    <col customWidth="1" max="20" min="20" width="19"/>
    <col customWidth="1" max="21" min="21" width="21"/>
  </cols>
  <sheetData>
    <row r="1" spans="1:21">
      <c r="A1" s="1" t="s">
        <v>433</v>
      </c>
      <c r="B1" s="2" t="s">
        <v>78</v>
      </c>
      <c r="L1" s="2" t="s">
        <v>1</v>
      </c>
    </row>
    <row r="2" spans="1:21">
      <c r="B2" s="2" t="s">
        <v>2</v>
      </c>
      <c r="C2" s="2" t="s">
        <v>434</v>
      </c>
      <c r="D2" s="2" t="s">
        <v>435</v>
      </c>
      <c r="E2" s="2" t="s">
        <v>436</v>
      </c>
      <c r="F2" s="2" t="s">
        <v>249</v>
      </c>
      <c r="G2" s="2" t="s">
        <v>79</v>
      </c>
      <c r="H2" s="2" t="s">
        <v>437</v>
      </c>
      <c r="I2" s="2" t="s">
        <v>438</v>
      </c>
      <c r="J2" s="2" t="s">
        <v>439</v>
      </c>
      <c r="K2" s="2" t="s">
        <v>250</v>
      </c>
      <c r="L2" s="2" t="s">
        <v>2</v>
      </c>
      <c r="M2" s="2" t="s">
        <v>434</v>
      </c>
      <c r="N2" s="2" t="s">
        <v>435</v>
      </c>
      <c r="O2" s="2" t="s">
        <v>436</v>
      </c>
      <c r="P2" s="2" t="s">
        <v>249</v>
      </c>
      <c r="Q2" s="2" t="s">
        <v>79</v>
      </c>
      <c r="R2" s="2" t="s">
        <v>437</v>
      </c>
      <c r="S2" s="2" t="s">
        <v>438</v>
      </c>
      <c r="T2" s="2" t="s">
        <v>439</v>
      </c>
      <c r="U2" s="2" t="s">
        <v>250</v>
      </c>
    </row>
    <row r="3" spans="1:21">
      <c r="A3" s="3" t="s">
        <v>416</v>
      </c>
    </row>
    <row r="4" spans="1:21">
      <c r="A4" s="4" t="s">
        <v>81</v>
      </c>
      <c r="F4" s="7" t="n">
        <v>19508</v>
      </c>
      <c r="K4" s="7" t="n">
        <v>18830</v>
      </c>
      <c r="P4" s="7" t="n">
        <v>58393</v>
      </c>
      <c r="U4" s="7" t="n">
        <v>58530</v>
      </c>
    </row>
    <row r="5" spans="1:21">
      <c r="A5" s="4" t="s">
        <v>440</v>
      </c>
      <c r="B5" s="4" t="s">
        <v>441</v>
      </c>
      <c r="G5" s="4" t="s">
        <v>441</v>
      </c>
      <c r="L5" s="4" t="s">
        <v>441</v>
      </c>
      <c r="Q5" s="4" t="s">
        <v>441</v>
      </c>
    </row>
    <row r="6" spans="1:21">
      <c r="A6" s="4" t="s">
        <v>442</v>
      </c>
      <c r="F6" s="5" t="n">
        <v>-1319</v>
      </c>
      <c r="K6" s="5" t="n">
        <v>-9</v>
      </c>
      <c r="P6" s="5" t="n">
        <v>-4961</v>
      </c>
      <c r="U6" s="5" t="n">
        <v>4574</v>
      </c>
    </row>
    <row r="7" spans="1:21">
      <c r="A7" s="4" t="s">
        <v>443</v>
      </c>
      <c r="P7" s="5" t="n">
        <v>76175</v>
      </c>
      <c r="U7" s="5" t="n">
        <v>1400</v>
      </c>
    </row>
    <row r="8" spans="1:21">
      <c r="A8" s="4" t="s">
        <v>444</v>
      </c>
      <c r="F8" s="5" t="n">
        <v>6724</v>
      </c>
      <c r="K8" s="5" t="n">
        <v>6219</v>
      </c>
      <c r="P8" s="5" t="n">
        <v>18804</v>
      </c>
      <c r="U8" s="5" t="n">
        <v>18648</v>
      </c>
    </row>
    <row r="9" spans="1:21">
      <c r="A9" s="4" t="s">
        <v>445</v>
      </c>
      <c r="P9" s="5" t="n">
        <v>-87765</v>
      </c>
      <c r="U9" s="5" t="n">
        <v>-12065</v>
      </c>
    </row>
    <row r="10" spans="1:21">
      <c r="A10" s="4" t="s">
        <v>245</v>
      </c>
    </row>
    <row r="11" spans="1:21">
      <c r="A11" s="3" t="s">
        <v>416</v>
      </c>
    </row>
    <row r="12" spans="1:21">
      <c r="A12" s="4" t="s">
        <v>446</v>
      </c>
      <c r="C12" s="5" t="n">
        <v>1882</v>
      </c>
      <c r="D12" s="5" t="n">
        <v>17</v>
      </c>
      <c r="H12" s="5" t="n">
        <v>2216</v>
      </c>
      <c r="I12" s="5" t="n">
        <v>24</v>
      </c>
      <c r="M12" s="5" t="n">
        <v>5763</v>
      </c>
      <c r="N12" s="5" t="n">
        <v>60</v>
      </c>
      <c r="R12" s="5" t="n">
        <v>6797</v>
      </c>
      <c r="S12" s="5" t="n">
        <v>77</v>
      </c>
    </row>
    <row r="13" spans="1:21">
      <c r="A13" s="4" t="s">
        <v>447</v>
      </c>
      <c r="E13" s="5" t="n">
        <v>1984</v>
      </c>
      <c r="J13" s="5" t="n">
        <v>2360</v>
      </c>
      <c r="O13" s="5" t="n">
        <v>6123</v>
      </c>
      <c r="T13" s="5" t="n">
        <v>7260</v>
      </c>
    </row>
    <row r="14" spans="1:21">
      <c r="A14" s="4" t="s">
        <v>81</v>
      </c>
      <c r="F14" s="5" t="n">
        <v>6153</v>
      </c>
      <c r="K14" s="5" t="n">
        <v>7483</v>
      </c>
      <c r="P14" s="5" t="n">
        <v>18991</v>
      </c>
      <c r="U14" s="5" t="n">
        <v>24499</v>
      </c>
    </row>
    <row r="15" spans="1:21">
      <c r="A15" s="4" t="s">
        <v>442</v>
      </c>
      <c r="F15" s="5" t="n">
        <v>-867</v>
      </c>
      <c r="K15" s="5" t="n">
        <v>318</v>
      </c>
      <c r="P15" s="5" t="n">
        <v>178</v>
      </c>
      <c r="U15" s="5" t="n">
        <v>3720</v>
      </c>
    </row>
    <row r="16" spans="1:21">
      <c r="A16" s="4" t="s">
        <v>448</v>
      </c>
      <c r="F16" s="5" t="n">
        <v>3094</v>
      </c>
      <c r="K16" s="5" t="n">
        <v>2928</v>
      </c>
      <c r="P16" s="5" t="n">
        <v>9763</v>
      </c>
      <c r="U16" s="5" t="n">
        <v>10914</v>
      </c>
    </row>
    <row r="17" spans="1:21">
      <c r="A17" s="4" t="s">
        <v>449</v>
      </c>
      <c r="F17" s="5" t="n">
        <v>2502</v>
      </c>
      <c r="K17" s="5" t="n">
        <v>2143</v>
      </c>
      <c r="P17" s="5" t="n">
        <v>7230</v>
      </c>
      <c r="U17" s="5" t="n">
        <v>6734</v>
      </c>
    </row>
    <row r="18" spans="1:21">
      <c r="A18" s="4" t="s">
        <v>444</v>
      </c>
      <c r="F18" s="5" t="n">
        <v>454</v>
      </c>
      <c r="K18" s="5" t="n">
        <v>701</v>
      </c>
      <c r="P18" s="5" t="n">
        <v>1159</v>
      </c>
      <c r="U18" s="5" t="n">
        <v>2308</v>
      </c>
    </row>
    <row r="19" spans="1:21">
      <c r="A19" s="4" t="s">
        <v>450</v>
      </c>
      <c r="F19" s="5" t="n">
        <v>-764</v>
      </c>
      <c r="K19" s="5" t="n">
        <v>2029</v>
      </c>
      <c r="P19" s="5" t="n">
        <v>1017</v>
      </c>
      <c r="U19" s="5" t="n">
        <v>8263</v>
      </c>
    </row>
    <row r="20" spans="1:21">
      <c r="A20" s="4" t="s">
        <v>451</v>
      </c>
      <c r="F20" s="5" t="n">
        <v>-470</v>
      </c>
      <c r="K20" s="5" t="n">
        <v>-629</v>
      </c>
      <c r="P20" s="5" t="n">
        <v>-1550</v>
      </c>
      <c r="U20" s="5" t="n">
        <v>-1582</v>
      </c>
    </row>
    <row r="21" spans="1:21">
      <c r="A21" s="4" t="s">
        <v>445</v>
      </c>
      <c r="F21" s="7" t="n">
        <v>-1234</v>
      </c>
      <c r="K21" s="7" t="n">
        <v>1400</v>
      </c>
      <c r="P21" s="7" t="n">
        <v>-533</v>
      </c>
      <c r="U21" s="7" t="n">
        <v>6681</v>
      </c>
    </row>
  </sheetData>
  <mergeCells count="3">
    <mergeCell ref="A1:A2"/>
    <mergeCell ref="B1:K1"/>
    <mergeCell ref="L1:U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52</v>
      </c>
      <c r="B1" s="2" t="s">
        <v>453</v>
      </c>
      <c r="C1" s="2" t="s">
        <v>454</v>
      </c>
      <c r="D1" s="2" t="s">
        <v>249</v>
      </c>
      <c r="E1" s="2" t="s">
        <v>250</v>
      </c>
      <c r="F1" s="2" t="s">
        <v>249</v>
      </c>
      <c r="G1" s="2" t="s">
        <v>250</v>
      </c>
      <c r="H1" s="2" t="s">
        <v>455</v>
      </c>
    </row>
    <row r="2" spans="1:8">
      <c r="A2" s="3" t="s">
        <v>456</v>
      </c>
    </row>
    <row r="3" spans="1:8">
      <c r="A3" s="4" t="s">
        <v>92</v>
      </c>
      <c r="D3" s="7" t="n">
        <v>1411</v>
      </c>
      <c r="E3" s="7" t="n">
        <v>1138</v>
      </c>
      <c r="F3" s="7" t="n">
        <v>4082</v>
      </c>
      <c r="G3" s="7" t="n">
        <v>2822</v>
      </c>
    </row>
    <row r="4" spans="1:8">
      <c r="A4" s="4" t="s">
        <v>457</v>
      </c>
    </row>
    <row r="5" spans="1:8">
      <c r="A5" s="3" t="s">
        <v>456</v>
      </c>
    </row>
    <row r="6" spans="1:8">
      <c r="A6" s="4" t="s">
        <v>458</v>
      </c>
      <c r="C6" s="7" t="n">
        <v>500000</v>
      </c>
    </row>
    <row r="7" spans="1:8">
      <c r="A7" s="4" t="s">
        <v>459</v>
      </c>
      <c r="B7" s="7" t="n">
        <v>105000</v>
      </c>
      <c r="D7" s="5" t="n">
        <v>105000</v>
      </c>
      <c r="F7" s="5" t="n">
        <v>105000</v>
      </c>
    </row>
    <row r="8" spans="1:8">
      <c r="A8" s="4" t="s">
        <v>460</v>
      </c>
      <c r="B8" s="7" t="n">
        <v>90000</v>
      </c>
    </row>
    <row r="9" spans="1:8">
      <c r="A9" s="4" t="s">
        <v>461</v>
      </c>
      <c r="B9" s="4" t="s">
        <v>462</v>
      </c>
    </row>
    <row r="10" spans="1:8">
      <c r="A10" s="4" t="s">
        <v>463</v>
      </c>
      <c r="D10" s="5" t="n">
        <v>81800</v>
      </c>
      <c r="F10" s="5" t="n">
        <v>81800</v>
      </c>
      <c r="H10" s="7" t="n">
        <v>85400</v>
      </c>
    </row>
    <row r="11" spans="1:8">
      <c r="A11" s="4" t="s">
        <v>464</v>
      </c>
      <c r="D11" s="5" t="n">
        <v>1900</v>
      </c>
      <c r="F11" s="5" t="n">
        <v>1900</v>
      </c>
      <c r="H11" s="7" t="n">
        <v>1900</v>
      </c>
    </row>
    <row r="12" spans="1:8">
      <c r="A12" s="4" t="s">
        <v>465</v>
      </c>
      <c r="D12" s="5" t="n">
        <v>21300</v>
      </c>
      <c r="F12" s="5" t="n">
        <v>21300</v>
      </c>
    </row>
    <row r="13" spans="1:8">
      <c r="A13" s="4" t="s">
        <v>92</v>
      </c>
      <c r="D13" s="7" t="n">
        <v>1400</v>
      </c>
      <c r="E13" s="7" t="n">
        <v>1100</v>
      </c>
      <c r="F13" s="7" t="n">
        <v>4100</v>
      </c>
      <c r="G13" s="7" t="n">
        <v>2800</v>
      </c>
    </row>
    <row r="14" spans="1:8">
      <c r="A14" s="4" t="s">
        <v>466</v>
      </c>
      <c r="D14" s="4" t="s">
        <v>467</v>
      </c>
      <c r="F14" s="4" t="s">
        <v>467</v>
      </c>
      <c r="H14" s="4" t="s">
        <v>468</v>
      </c>
    </row>
    <row r="15" spans="1:8">
      <c r="A15" s="4" t="s">
        <v>469</v>
      </c>
    </row>
    <row r="16" spans="1:8">
      <c r="A16" s="3" t="s">
        <v>456</v>
      </c>
    </row>
    <row r="17" spans="1:8">
      <c r="A17" s="4" t="s">
        <v>470</v>
      </c>
      <c r="B17" s="5" t="n">
        <v>1</v>
      </c>
      <c r="C17" s="5" t="n">
        <v>1</v>
      </c>
    </row>
    <row r="18" spans="1:8">
      <c r="A18" s="4" t="s">
        <v>471</v>
      </c>
    </row>
    <row r="19" spans="1:8">
      <c r="A19" s="3" t="s">
        <v>456</v>
      </c>
    </row>
    <row r="20" spans="1:8">
      <c r="A20" s="4" t="s">
        <v>472</v>
      </c>
      <c r="C20" s="9" t="n">
        <v>3.5</v>
      </c>
    </row>
    <row r="21" spans="1:8">
      <c r="A21" s="4" t="s">
        <v>473</v>
      </c>
    </row>
    <row r="22" spans="1:8">
      <c r="A22" s="3" t="s">
        <v>456</v>
      </c>
    </row>
    <row r="23" spans="1:8">
      <c r="A23" s="4" t="s">
        <v>458</v>
      </c>
      <c r="B23" s="7" t="n">
        <v>5000</v>
      </c>
      <c r="D23" s="7" t="n">
        <v>20000</v>
      </c>
      <c r="F23" s="7" t="n">
        <v>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74</v>
      </c>
      <c r="B1" s="2" t="s">
        <v>78</v>
      </c>
      <c r="D1" s="2" t="s">
        <v>1</v>
      </c>
    </row>
    <row r="2" spans="1:5">
      <c r="B2" s="2" t="s">
        <v>2</v>
      </c>
      <c r="C2" s="2" t="s">
        <v>79</v>
      </c>
      <c r="D2" s="2" t="s">
        <v>2</v>
      </c>
      <c r="E2" s="2" t="s">
        <v>79</v>
      </c>
    </row>
    <row r="3" spans="1:5">
      <c r="A3" s="3" t="s">
        <v>475</v>
      </c>
    </row>
    <row r="4" spans="1:5">
      <c r="A4" s="4" t="s">
        <v>476</v>
      </c>
      <c r="B4" s="7" t="n">
        <v>-21</v>
      </c>
      <c r="C4" s="7" t="n">
        <v>88</v>
      </c>
      <c r="D4" s="7" t="n">
        <v>288</v>
      </c>
      <c r="E4" s="7" t="n">
        <v>397</v>
      </c>
    </row>
    <row r="5" spans="1:5">
      <c r="A5" s="4" t="s">
        <v>146</v>
      </c>
      <c r="B5" s="5" t="n">
        <v>-21</v>
      </c>
      <c r="C5" s="5" t="n">
        <v>88</v>
      </c>
      <c r="D5" s="5" t="n">
        <v>288</v>
      </c>
      <c r="E5" s="5" t="n">
        <v>397</v>
      </c>
    </row>
    <row r="6" spans="1:5">
      <c r="A6" s="3" t="s">
        <v>477</v>
      </c>
    </row>
    <row r="7" spans="1:5">
      <c r="A7" s="4" t="s">
        <v>476</v>
      </c>
      <c r="B7" s="5" t="n">
        <v>-21</v>
      </c>
      <c r="C7" s="5" t="n">
        <v>88</v>
      </c>
      <c r="D7" s="5" t="n">
        <v>288</v>
      </c>
      <c r="E7" s="5" t="n">
        <v>397</v>
      </c>
    </row>
    <row r="8" spans="1:5">
      <c r="A8" s="4" t="s">
        <v>478</v>
      </c>
      <c r="B8" s="7" t="n">
        <v>-21</v>
      </c>
      <c r="C8" s="7" t="n">
        <v>88</v>
      </c>
      <c r="D8" s="7" t="n">
        <v>288</v>
      </c>
      <c r="E8" s="7" t="n">
        <v>397</v>
      </c>
    </row>
    <row r="9" spans="1:5">
      <c r="A9" s="4" t="s">
        <v>479</v>
      </c>
      <c r="D9" s="4" t="s">
        <v>4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1"/>
  </cols>
  <sheetData>
    <row r="1" spans="1:4">
      <c r="A1" s="1" t="s">
        <v>481</v>
      </c>
      <c r="B1" s="2" t="s">
        <v>306</v>
      </c>
      <c r="D1" s="2" t="s">
        <v>1</v>
      </c>
    </row>
    <row r="2" spans="1:4">
      <c r="B2" s="2" t="s">
        <v>482</v>
      </c>
      <c r="C2" s="2" t="s">
        <v>483</v>
      </c>
      <c r="D2" s="2" t="s">
        <v>249</v>
      </c>
    </row>
    <row r="3" spans="1:4">
      <c r="A3" s="4" t="s">
        <v>484</v>
      </c>
    </row>
    <row r="4" spans="1:4">
      <c r="A4" s="3" t="s">
        <v>485</v>
      </c>
    </row>
    <row r="5" spans="1:4">
      <c r="A5" s="4" t="s">
        <v>486</v>
      </c>
      <c r="D5" s="7" t="n">
        <v>1</v>
      </c>
    </row>
    <row r="6" spans="1:4">
      <c r="A6" s="4" t="s">
        <v>487</v>
      </c>
      <c r="D6" s="10" t="n">
        <v>1.5</v>
      </c>
    </row>
    <row r="7" spans="1:4">
      <c r="A7" s="4" t="s">
        <v>488</v>
      </c>
    </row>
    <row r="8" spans="1:4">
      <c r="A8" s="3" t="s">
        <v>489</v>
      </c>
    </row>
    <row r="9" spans="1:4">
      <c r="A9" s="4" t="s">
        <v>490</v>
      </c>
      <c r="C9" s="10" t="n">
        <v>5.3</v>
      </c>
    </row>
    <row r="10" spans="1:4">
      <c r="A10" s="4" t="s">
        <v>491</v>
      </c>
      <c r="C10" s="5" t="n">
        <v>2</v>
      </c>
    </row>
    <row r="11" spans="1:4">
      <c r="A11" s="4" t="s">
        <v>492</v>
      </c>
    </row>
    <row r="12" spans="1:4">
      <c r="A12" s="3" t="s">
        <v>489</v>
      </c>
    </row>
    <row r="13" spans="1:4">
      <c r="A13" s="4" t="s">
        <v>490</v>
      </c>
      <c r="B13" s="10" t="n">
        <v>10.7</v>
      </c>
    </row>
    <row r="14" spans="1:4">
      <c r="A14" s="4" t="s">
        <v>493</v>
      </c>
      <c r="B14" s="4" t="s">
        <v>4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95</v>
      </c>
      <c r="B1" s="2" t="s">
        <v>78</v>
      </c>
      <c r="C1" s="2" t="s">
        <v>1</v>
      </c>
    </row>
    <row r="2" spans="1:5">
      <c r="B2" s="2" t="s">
        <v>2</v>
      </c>
      <c r="C2" s="2" t="s">
        <v>2</v>
      </c>
      <c r="D2" s="2" t="s">
        <v>79</v>
      </c>
      <c r="E2" s="2" t="s">
        <v>282</v>
      </c>
    </row>
    <row r="3" spans="1:5">
      <c r="A3" s="3" t="s">
        <v>496</v>
      </c>
    </row>
    <row r="4" spans="1:5">
      <c r="A4" s="4" t="s">
        <v>112</v>
      </c>
      <c r="C4" s="7" t="n">
        <v>76175</v>
      </c>
      <c r="D4" s="7" t="n">
        <v>1400</v>
      </c>
    </row>
    <row r="5" spans="1:5">
      <c r="A5" s="4" t="s">
        <v>497</v>
      </c>
    </row>
    <row r="6" spans="1:5">
      <c r="A6" s="3" t="s">
        <v>496</v>
      </c>
    </row>
    <row r="7" spans="1:5">
      <c r="A7" s="4" t="s">
        <v>112</v>
      </c>
      <c r="B7" s="7" t="n">
        <v>12800</v>
      </c>
    </row>
    <row r="8" spans="1:5">
      <c r="A8" s="4" t="s">
        <v>498</v>
      </c>
    </row>
    <row r="9" spans="1:5">
      <c r="A9" s="3" t="s">
        <v>496</v>
      </c>
    </row>
    <row r="10" spans="1:5">
      <c r="A10" s="4" t="s">
        <v>295</v>
      </c>
      <c r="E10" s="7" t="n">
        <v>6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9</v>
      </c>
    </row>
    <row r="3" spans="1:3">
      <c r="A3" s="3" t="s">
        <v>109</v>
      </c>
    </row>
    <row r="4" spans="1:3">
      <c r="A4" s="4" t="s">
        <v>110</v>
      </c>
      <c r="B4" s="7" t="n">
        <v>-87765</v>
      </c>
      <c r="C4" s="7" t="n">
        <v>-12065</v>
      </c>
    </row>
    <row r="5" spans="1:3">
      <c r="A5" s="3" t="s">
        <v>111</v>
      </c>
    </row>
    <row r="6" spans="1:3">
      <c r="A6" s="4" t="s">
        <v>85</v>
      </c>
      <c r="B6" s="5" t="n">
        <v>32836</v>
      </c>
      <c r="C6" s="5" t="n">
        <v>35678</v>
      </c>
    </row>
    <row r="7" spans="1:3">
      <c r="A7" s="4" t="s">
        <v>112</v>
      </c>
      <c r="B7" s="5" t="n">
        <v>76175</v>
      </c>
      <c r="C7" s="5" t="n">
        <v>1400</v>
      </c>
    </row>
    <row r="8" spans="1:3">
      <c r="A8" s="4" t="s">
        <v>113</v>
      </c>
      <c r="C8" s="5" t="n">
        <v>-232</v>
      </c>
    </row>
    <row r="9" spans="1:3">
      <c r="A9" s="4" t="s">
        <v>114</v>
      </c>
      <c r="B9" s="5" t="n">
        <v>-11315</v>
      </c>
      <c r="C9" s="5" t="n">
        <v>-2336</v>
      </c>
    </row>
    <row r="10" spans="1:3">
      <c r="A10" s="4" t="s">
        <v>115</v>
      </c>
      <c r="B10" s="5" t="n">
        <v>38</v>
      </c>
      <c r="C10" s="5" t="n">
        <v>-2475</v>
      </c>
    </row>
    <row r="11" spans="1:3">
      <c r="A11" s="4" t="s">
        <v>116</v>
      </c>
      <c r="B11" s="5" t="n">
        <v>3772</v>
      </c>
      <c r="C11" s="5" t="n">
        <v>4560</v>
      </c>
    </row>
    <row r="12" spans="1:3">
      <c r="A12" s="4" t="s">
        <v>117</v>
      </c>
      <c r="B12" s="5" t="n">
        <v>2551</v>
      </c>
      <c r="C12" s="5" t="n">
        <v>-3797</v>
      </c>
    </row>
    <row r="13" spans="1:3">
      <c r="A13" s="3" t="s">
        <v>118</v>
      </c>
    </row>
    <row r="14" spans="1:3">
      <c r="A14" s="4" t="s">
        <v>119</v>
      </c>
      <c r="B14" s="5" t="n">
        <v>355</v>
      </c>
      <c r="C14" s="5" t="n">
        <v>4767</v>
      </c>
    </row>
    <row r="15" spans="1:3">
      <c r="A15" s="4" t="s">
        <v>120</v>
      </c>
      <c r="B15" s="5" t="n">
        <v>702</v>
      </c>
      <c r="C15" s="5" t="n">
        <v>1</v>
      </c>
    </row>
    <row r="16" spans="1:3">
      <c r="A16" s="4" t="s">
        <v>121</v>
      </c>
      <c r="C16" s="5" t="n">
        <v>123</v>
      </c>
    </row>
    <row r="17" spans="1:3">
      <c r="A17" s="4" t="s">
        <v>122</v>
      </c>
      <c r="B17" s="5" t="n">
        <v>3571</v>
      </c>
      <c r="C17" s="5" t="n">
        <v>-1744</v>
      </c>
    </row>
    <row r="18" spans="1:3">
      <c r="A18" s="4" t="s">
        <v>123</v>
      </c>
      <c r="B18" s="5" t="n">
        <v>964</v>
      </c>
      <c r="C18" s="5" t="n">
        <v>2461</v>
      </c>
    </row>
    <row r="19" spans="1:3">
      <c r="A19" s="4" t="s">
        <v>124</v>
      </c>
      <c r="B19" s="5" t="n">
        <v>208</v>
      </c>
      <c r="C19" s="5" t="n">
        <v>-308</v>
      </c>
    </row>
    <row r="20" spans="1:3">
      <c r="A20" s="4" t="s">
        <v>47</v>
      </c>
      <c r="B20" s="5" t="n">
        <v>3051</v>
      </c>
      <c r="C20" s="5" t="n">
        <v>72</v>
      </c>
    </row>
    <row r="21" spans="1:3">
      <c r="A21" s="4" t="s">
        <v>125</v>
      </c>
      <c r="B21" s="5" t="n">
        <v>25143</v>
      </c>
      <c r="C21" s="5" t="n">
        <v>26105</v>
      </c>
    </row>
    <row r="22" spans="1:3">
      <c r="A22" s="3" t="s">
        <v>126</v>
      </c>
    </row>
    <row r="23" spans="1:3">
      <c r="A23" s="4" t="s">
        <v>127</v>
      </c>
      <c r="B23" s="5" t="n">
        <v>-43223</v>
      </c>
      <c r="C23" s="5" t="n">
        <v>-51937</v>
      </c>
    </row>
    <row r="24" spans="1:3">
      <c r="A24" s="4" t="s">
        <v>128</v>
      </c>
      <c r="C24" s="5" t="n">
        <v>-42</v>
      </c>
    </row>
    <row r="25" spans="1:3">
      <c r="A25" s="4" t="s">
        <v>129</v>
      </c>
      <c r="C25" s="5" t="n">
        <v>12</v>
      </c>
    </row>
    <row r="26" spans="1:3">
      <c r="A26" s="4" t="s">
        <v>130</v>
      </c>
      <c r="B26" s="5" t="n">
        <v>21562</v>
      </c>
      <c r="C26" s="5" t="n">
        <v>1151</v>
      </c>
    </row>
    <row r="27" spans="1:3">
      <c r="A27" s="4" t="s">
        <v>131</v>
      </c>
      <c r="B27" s="5" t="n">
        <v>497</v>
      </c>
    </row>
    <row r="28" spans="1:3">
      <c r="A28" s="4" t="s">
        <v>132</v>
      </c>
      <c r="B28" s="5" t="n">
        <v>-21164</v>
      </c>
      <c r="C28" s="5" t="n">
        <v>-50816</v>
      </c>
    </row>
    <row r="29" spans="1:3">
      <c r="A29" s="3" t="s">
        <v>133</v>
      </c>
    </row>
    <row r="30" spans="1:3">
      <c r="A30" s="4" t="s">
        <v>134</v>
      </c>
      <c r="B30" s="5" t="n">
        <v>182319</v>
      </c>
      <c r="C30" s="5" t="n">
        <v>172015</v>
      </c>
    </row>
    <row r="31" spans="1:3">
      <c r="A31" s="4" t="s">
        <v>135</v>
      </c>
      <c r="B31" s="5" t="n">
        <v>-185928</v>
      </c>
      <c r="C31" s="5" t="n">
        <v>-147143</v>
      </c>
    </row>
    <row r="32" spans="1:3">
      <c r="A32" s="4" t="s">
        <v>136</v>
      </c>
      <c r="B32" s="5" t="n">
        <v>-370</v>
      </c>
      <c r="C32" s="5" t="n">
        <v>-161</v>
      </c>
    </row>
    <row r="33" spans="1:3">
      <c r="A33" s="4" t="s">
        <v>137</v>
      </c>
      <c r="B33" s="5" t="n">
        <v>-3979</v>
      </c>
      <c r="C33" s="5" t="n">
        <v>24711</v>
      </c>
    </row>
    <row r="34" spans="1:3">
      <c r="A34" s="4" t="s">
        <v>138</v>
      </c>
      <c r="B34" s="5" t="n">
        <v>0</v>
      </c>
      <c r="C34" s="5" t="n">
        <v>0</v>
      </c>
    </row>
    <row r="35" spans="1:3">
      <c r="A35" s="4" t="s">
        <v>139</v>
      </c>
      <c r="B35" s="5" t="n">
        <v>0</v>
      </c>
      <c r="C35" s="5" t="n">
        <v>0</v>
      </c>
    </row>
    <row r="36" spans="1:3">
      <c r="A36" s="4" t="s">
        <v>140</v>
      </c>
      <c r="B36" s="7" t="n">
        <v>0</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11"/>
  </cols>
  <sheetData>
    <row r="1" spans="1:6">
      <c r="A1" s="1" t="s">
        <v>141</v>
      </c>
      <c r="B1" s="2" t="s">
        <v>142</v>
      </c>
      <c r="C1" s="2" t="s">
        <v>143</v>
      </c>
      <c r="D1" s="2" t="s">
        <v>144</v>
      </c>
      <c r="E1" s="2" t="s">
        <v>145</v>
      </c>
      <c r="F1" s="2" t="s">
        <v>146</v>
      </c>
    </row>
    <row r="2" spans="1:6">
      <c r="A2" s="4" t="s">
        <v>147</v>
      </c>
      <c r="B2" s="7" t="n">
        <v>1223</v>
      </c>
      <c r="C2" s="7" t="n">
        <v>302527</v>
      </c>
      <c r="D2" s="7" t="n">
        <v>-128583</v>
      </c>
      <c r="E2" s="7" t="n">
        <v>49433</v>
      </c>
      <c r="F2" s="7" t="n">
        <v>224600</v>
      </c>
    </row>
    <row r="3" spans="1:6">
      <c r="A3" s="4" t="s">
        <v>148</v>
      </c>
      <c r="B3" s="5" t="n">
        <v>25505715</v>
      </c>
      <c r="F3" s="5" t="n">
        <v>25505715</v>
      </c>
    </row>
    <row r="4" spans="1:6">
      <c r="A4" s="4" t="s">
        <v>149</v>
      </c>
      <c r="D4" s="5" t="n">
        <v>-370</v>
      </c>
      <c r="F4" s="7" t="n">
        <v>-370</v>
      </c>
    </row>
    <row r="5" spans="1:6">
      <c r="A5" s="4" t="s">
        <v>150</v>
      </c>
      <c r="B5" s="5" t="n">
        <v>-77595</v>
      </c>
    </row>
    <row r="6" spans="1:6">
      <c r="A6" s="4" t="s">
        <v>151</v>
      </c>
      <c r="B6" s="7" t="n">
        <v>6</v>
      </c>
      <c r="C6" s="5" t="n">
        <v>-6</v>
      </c>
    </row>
    <row r="7" spans="1:6">
      <c r="A7" s="4" t="s">
        <v>152</v>
      </c>
      <c r="B7" s="5" t="n">
        <v>155988</v>
      </c>
    </row>
    <row r="8" spans="1:6">
      <c r="A8" s="4" t="s">
        <v>116</v>
      </c>
      <c r="C8" s="5" t="n">
        <v>3772</v>
      </c>
      <c r="F8" s="5" t="n">
        <v>3772</v>
      </c>
    </row>
    <row r="9" spans="1:6">
      <c r="A9" s="4" t="s">
        <v>110</v>
      </c>
      <c r="E9" s="5" t="n">
        <v>-87765</v>
      </c>
      <c r="F9" s="5" t="n">
        <v>-87765</v>
      </c>
    </row>
    <row r="10" spans="1:6">
      <c r="A10" s="4" t="s">
        <v>153</v>
      </c>
      <c r="B10" s="7" t="n">
        <v>1229</v>
      </c>
      <c r="C10" s="7" t="n">
        <v>306293</v>
      </c>
      <c r="D10" s="7" t="n">
        <v>-128953</v>
      </c>
      <c r="E10" s="7" t="n">
        <v>-38332</v>
      </c>
      <c r="F10" s="7" t="n">
        <v>140237</v>
      </c>
    </row>
    <row r="11" spans="1:6">
      <c r="A11" s="4" t="s">
        <v>154</v>
      </c>
      <c r="B11" s="5" t="n">
        <v>25584108</v>
      </c>
      <c r="F11" s="5" t="n">
        <v>255841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29:58Z</dcterms:created>
  <dcterms:modified xmlns:dcterms="http://purl.org/dc/terms/" xmlns:xsi="http://www.w3.org/2001/XMLSchema-instance" xsi:type="dcterms:W3CDTF">2018-11-07T17:29:58Z</dcterms:modified>
</cp:coreProperties>
</file>